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d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Research Collaboration and Lice" sheetId="13" state="visible" r:id="rId13"/>
    <sheet xmlns:r="http://schemas.openxmlformats.org/officeDocument/2006/relationships" name="Government Programs" sheetId="14" state="visible" r:id="rId14"/>
    <sheet xmlns:r="http://schemas.openxmlformats.org/officeDocument/2006/relationships" name="Commitments and Contingencies" sheetId="15" state="visible" r:id="rId15"/>
    <sheet xmlns:r="http://schemas.openxmlformats.org/officeDocument/2006/relationships" name="Preferred Stock Warrants" sheetId="16" state="visible" r:id="rId16"/>
    <sheet xmlns:r="http://schemas.openxmlformats.org/officeDocument/2006/relationships" name="Redeemable Convertible Preferre" sheetId="17" state="visible" r:id="rId17"/>
    <sheet xmlns:r="http://schemas.openxmlformats.org/officeDocument/2006/relationships" name="Redeemable Convertible Prefer18" sheetId="18" state="visible" r:id="rId18"/>
    <sheet xmlns:r="http://schemas.openxmlformats.org/officeDocument/2006/relationships" name="Common Stock" sheetId="19" state="visible" r:id="rId19"/>
    <sheet xmlns:r="http://schemas.openxmlformats.org/officeDocument/2006/relationships" name="Equity Plans" sheetId="20" state="visible" r:id="rId20"/>
    <sheet xmlns:r="http://schemas.openxmlformats.org/officeDocument/2006/relationships" name="401(k) Plan"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Subsequent Events" sheetId="24" state="visible" r:id="rId24"/>
    <sheet xmlns:r="http://schemas.openxmlformats.org/officeDocument/2006/relationships" name="Supplementary Financial Data (u"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Commitments and Contingencies (" sheetId="29" state="visible" r:id="rId29"/>
    <sheet xmlns:r="http://schemas.openxmlformats.org/officeDocument/2006/relationships" name="Redeemable Convertible Prefer30" sheetId="30" state="visible" r:id="rId30"/>
    <sheet xmlns:r="http://schemas.openxmlformats.org/officeDocument/2006/relationships" name="Common Stock (Tables)" sheetId="31" state="visible" r:id="rId31"/>
    <sheet xmlns:r="http://schemas.openxmlformats.org/officeDocument/2006/relationships" name="Equity Plans (Tables)" sheetId="32" state="visible" r:id="rId32"/>
    <sheet xmlns:r="http://schemas.openxmlformats.org/officeDocument/2006/relationships" name="Income Taxes (Tables)" sheetId="33" state="visible" r:id="rId33"/>
    <sheet xmlns:r="http://schemas.openxmlformats.org/officeDocument/2006/relationships" name="Net Loss per Share Attributab34" sheetId="34" state="visible" r:id="rId34"/>
    <sheet xmlns:r="http://schemas.openxmlformats.org/officeDocument/2006/relationships" name="Supplementary Financial Data 35" sheetId="35" state="visible" r:id="rId35"/>
    <sheet xmlns:r="http://schemas.openxmlformats.org/officeDocument/2006/relationships" name="Organization and Description 36" sheetId="36" state="visible" r:id="rId36"/>
    <sheet xmlns:r="http://schemas.openxmlformats.org/officeDocument/2006/relationships" name="Summary of Significant Accoun37" sheetId="37" state="visible" r:id="rId37"/>
    <sheet xmlns:r="http://schemas.openxmlformats.org/officeDocument/2006/relationships" name="Fair Value Measurements - Sched" sheetId="38" state="visible" r:id="rId38"/>
    <sheet xmlns:r="http://schemas.openxmlformats.org/officeDocument/2006/relationships" name="Fair Value Measurements - Summa" sheetId="39" state="visible" r:id="rId39"/>
    <sheet xmlns:r="http://schemas.openxmlformats.org/officeDocument/2006/relationships" name="Balance Sheet Components - Summ" sheetId="40" state="visible" r:id="rId40"/>
    <sheet xmlns:r="http://schemas.openxmlformats.org/officeDocument/2006/relationships" name="Balance Sheet Components - Addi" sheetId="41" state="visible" r:id="rId41"/>
    <sheet xmlns:r="http://schemas.openxmlformats.org/officeDocument/2006/relationships" name="Balance Sheet Components - Su42" sheetId="42" state="visible" r:id="rId42"/>
    <sheet xmlns:r="http://schemas.openxmlformats.org/officeDocument/2006/relationships" name="Balance Sheet Components - Su43" sheetId="43" state="visible" r:id="rId43"/>
    <sheet xmlns:r="http://schemas.openxmlformats.org/officeDocument/2006/relationships" name="Balance Sheet Components - Su44" sheetId="44" state="visible" r:id="rId44"/>
    <sheet xmlns:r="http://schemas.openxmlformats.org/officeDocument/2006/relationships" name="Research Collaboration and Li45" sheetId="45" state="visible" r:id="rId45"/>
    <sheet xmlns:r="http://schemas.openxmlformats.org/officeDocument/2006/relationships" name="Government Programs - Additiona"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Preferred Stock Warrants - Addi" sheetId="49" state="visible" r:id="rId49"/>
    <sheet xmlns:r="http://schemas.openxmlformats.org/officeDocument/2006/relationships" name="Redeemable Convertible Prefer50" sheetId="50" state="visible" r:id="rId50"/>
    <sheet xmlns:r="http://schemas.openxmlformats.org/officeDocument/2006/relationships" name="Redeemable Convertible Prefer51" sheetId="51" state="visible" r:id="rId51"/>
    <sheet xmlns:r="http://schemas.openxmlformats.org/officeDocument/2006/relationships" name="Redeemable Convertible Prefer52" sheetId="52" state="visible" r:id="rId52"/>
    <sheet xmlns:r="http://schemas.openxmlformats.org/officeDocument/2006/relationships" name="Common Stock - Schedule of Comm" sheetId="53" state="visible" r:id="rId53"/>
    <sheet xmlns:r="http://schemas.openxmlformats.org/officeDocument/2006/relationships" name="Equity Plans - Additional Infor" sheetId="54" state="visible" r:id="rId54"/>
    <sheet xmlns:r="http://schemas.openxmlformats.org/officeDocument/2006/relationships" name="Equity Plans - Schedule of Acti" sheetId="55" state="visible" r:id="rId55"/>
    <sheet xmlns:r="http://schemas.openxmlformats.org/officeDocument/2006/relationships" name="Equity Plans - Schedule of Gran" sheetId="56" state="visible" r:id="rId56"/>
    <sheet xmlns:r="http://schemas.openxmlformats.org/officeDocument/2006/relationships" name="Equity Plans - Schedule of Gr57" sheetId="57" state="visible" r:id="rId57"/>
    <sheet xmlns:r="http://schemas.openxmlformats.org/officeDocument/2006/relationships" name="Equity Plans - Schedule of Fair" sheetId="58" state="visible" r:id="rId58"/>
    <sheet xmlns:r="http://schemas.openxmlformats.org/officeDocument/2006/relationships" name="Equity Plans - Schedule of Stoc" sheetId="59" state="visible" r:id="rId59"/>
    <sheet xmlns:r="http://schemas.openxmlformats.org/officeDocument/2006/relationships" name="Income Taxes - Additional Infor" sheetId="60" state="visible" r:id="rId60"/>
    <sheet xmlns:r="http://schemas.openxmlformats.org/officeDocument/2006/relationships" name="Income Taxes - Domestic and For" sheetId="61" state="visible" r:id="rId61"/>
    <sheet xmlns:r="http://schemas.openxmlformats.org/officeDocument/2006/relationships" name="Income Taxes - Summary of Effec" sheetId="62" state="visible" r:id="rId62"/>
    <sheet xmlns:r="http://schemas.openxmlformats.org/officeDocument/2006/relationships" name="Income Taxes - Components of De" sheetId="63" state="visible" r:id="rId63"/>
    <sheet xmlns:r="http://schemas.openxmlformats.org/officeDocument/2006/relationships" name="Income Taxes - Schedule of Reco" sheetId="64" state="visible" r:id="rId64"/>
    <sheet xmlns:r="http://schemas.openxmlformats.org/officeDocument/2006/relationships" name="Net Loss per Share Attributab65" sheetId="65" state="visible" r:id="rId65"/>
    <sheet xmlns:r="http://schemas.openxmlformats.org/officeDocument/2006/relationships" name="Net Loss per Share Attributab66" sheetId="66" state="visible" r:id="rId66"/>
    <sheet xmlns:r="http://schemas.openxmlformats.org/officeDocument/2006/relationships" name="Subsequent Events - Additional " sheetId="67" state="visible" r:id="rId67"/>
    <sheet xmlns:r="http://schemas.openxmlformats.org/officeDocument/2006/relationships" name="Supplementary Financial Data 68" sheetId="68" state="visible" r:id="rId68"/>
  </sheets>
  <definedNames/>
  <calcPr calcId="124519" fullCalcOnLoad="1"/>
</workbook>
</file>

<file path=xl/sharedStrings.xml><?xml version="1.0" encoding="utf-8"?>
<sst xmlns="http://schemas.openxmlformats.org/spreadsheetml/2006/main" uniqueCount="707">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TGX</t>
  </si>
  <si>
    <t>Entity Registrant Name</t>
  </si>
  <si>
    <t>PROTAGONIST THERAPEUTIC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 and cash equivalents</t>
  </si>
  <si>
    <t>Restricted cash</t>
  </si>
  <si>
    <t>Available-for-sale securities - current</t>
  </si>
  <si>
    <t>Research and development tax incentive receivable</t>
  </si>
  <si>
    <t>Prepaid expenses and other current assets</t>
  </si>
  <si>
    <t>Total current assets</t>
  </si>
  <si>
    <t>Property and equipment, net</t>
  </si>
  <si>
    <t>Available-for-sale securities - noncurrent</t>
  </si>
  <si>
    <t>Other assets</t>
  </si>
  <si>
    <t>Total assets</t>
  </si>
  <si>
    <t>Current liabilities:</t>
  </si>
  <si>
    <t>Accounts payable</t>
  </si>
  <si>
    <t>Accrued expenses and other payables</t>
  </si>
  <si>
    <t>Total current liabilities</t>
  </si>
  <si>
    <t>Redeemable convertible preferred stock tranche liability</t>
  </si>
  <si>
    <t>Redeemable convertible preferred stock warrant liability</t>
  </si>
  <si>
    <t>Total liabilities</t>
  </si>
  <si>
    <t>Commitments and contingencies</t>
  </si>
  <si>
    <t xml:space="preserve"> </t>
  </si>
  <si>
    <t>Redeemable convertible preferred stock</t>
  </si>
  <si>
    <t>Stockholders' equity (deficit):</t>
  </si>
  <si>
    <t>Preferred stock, $0.00001 par value, 10,000,000 and no shares authorized as of December 31, 2016 and 2015, respectively; and no shares issued and outstanding as of December 31, 2016 and 2015</t>
  </si>
  <si>
    <t>Common stock, $0.00001 par value, 90,000,000 and 160,000,000 shares authorized as of December 31, 2016 and, 2015, respectively; 16,722,280 and 272,409 shares issued and outstanding as of December 31, 2016 and 2015, respectively</t>
  </si>
  <si>
    <t>Additional paid-in capital</t>
  </si>
  <si>
    <t>Accumulated other comprehensive loss</t>
  </si>
  <si>
    <t>Accumulated deficit</t>
  </si>
  <si>
    <t>Total stockholders' equity (deficit)</t>
  </si>
  <si>
    <t>Total liabilities, redeemable convertible preferred stock and stockholders' equity (deficit)</t>
  </si>
  <si>
    <t>Consolidated Balance Sheets (Parenthetical) - $ / shares</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Operating expenses:</t>
  </si>
  <si>
    <t>Research and development</t>
  </si>
  <si>
    <t>General and administrative</t>
  </si>
  <si>
    <t>Total operating expenses</t>
  </si>
  <si>
    <t>Loss from operations</t>
  </si>
  <si>
    <t>Interest income</t>
  </si>
  <si>
    <t>Change in fair value of redeemable convertible preferred stock tranche and warrant liabilities</t>
  </si>
  <si>
    <t>Other expense</t>
  </si>
  <si>
    <t>Net loss</t>
  </si>
  <si>
    <t>Net loss attributable to common stockholders</t>
  </si>
  <si>
    <t>Net loss per share attributable to common stockholders, basic and diluted</t>
  </si>
  <si>
    <t>Weighted-average shares used to compute net loss per share attributable to common stockholders, basic and diluted</t>
  </si>
  <si>
    <t>Consolidated Statements of Comprehensive Loss - USD ($) $ in Thousands</t>
  </si>
  <si>
    <t>Statement of Comprehensive Income [Abstract]</t>
  </si>
  <si>
    <t>Other comprehensive loss:</t>
  </si>
  <si>
    <t>(Loss) gain on translation of foreign operations</t>
  </si>
  <si>
    <t>Unrecognized loss on available-for-sale securities</t>
  </si>
  <si>
    <t>Comprehensive loss</t>
  </si>
  <si>
    <t>Consolidated Statements of Redeemable Convertible Preferred Stock and Stockholders' Equity (Deficit) - USD ($) $ in Thousands</t>
  </si>
  <si>
    <t>Total</t>
  </si>
  <si>
    <t>Redeemable Convertible Preferred Stock [Member]</t>
  </si>
  <si>
    <t>Series B Preferred Stock [Member]</t>
  </si>
  <si>
    <t>Series C Preferred Stock [Member]</t>
  </si>
  <si>
    <t>Common Stock [Member]</t>
  </si>
  <si>
    <t>Additional Paid-in Capital [Member]</t>
  </si>
  <si>
    <t>Accumulated Other Comprehensive Loss [Member]</t>
  </si>
  <si>
    <t>Accumulated Deficit [Member]</t>
  </si>
  <si>
    <t>Balance at Dec. 31, 2013</t>
  </si>
  <si>
    <t>Balance, Shares at Dec. 31, 2013</t>
  </si>
  <si>
    <t>Issuance of Series B redeemable convertible preferred stock</t>
  </si>
  <si>
    <t>Issuance of Series B redeemable convertible preferred stock, Shares</t>
  </si>
  <si>
    <t>Settlement of fair value of redeemable convertible preferred stock tranche liability</t>
  </si>
  <si>
    <t>Accretion of redemption of convertible preferred stock to redemption value</t>
  </si>
  <si>
    <t>Balance at Dec. 31, 2014</t>
  </si>
  <si>
    <t>Balance, Shares at Dec. 31, 2014</t>
  </si>
  <si>
    <t>Accretion of redeemable convertible preferred stock to redemption value</t>
  </si>
  <si>
    <t>Stock-based compensation expense</t>
  </si>
  <si>
    <t>Issuance of common stock upon the exercise of options</t>
  </si>
  <si>
    <t>Issuance of common stock upon the exercise of options, Shares</t>
  </si>
  <si>
    <t>Other comprehensive loss</t>
  </si>
  <si>
    <t>Balance at Dec. 31, 2015</t>
  </si>
  <si>
    <t>Balance, Shares at Dec. 31, 2015</t>
  </si>
  <si>
    <t>Exercise of redeemable convertible preferred stock warrant liability</t>
  </si>
  <si>
    <t>Exercise of redeemable convertible preferred stock warrant liability, Shares</t>
  </si>
  <si>
    <t>Balance, Shares at Dec. 31, 2016</t>
  </si>
  <si>
    <t>Conversion of redeemable convertible preferred stock to common stock at closing of initial public offering</t>
  </si>
  <si>
    <t>Conversion of redeemable convertible preferred stock to common stock at closing of initial public offering, Shares</t>
  </si>
  <si>
    <t>Issuance of common stock upon initial public offering, net of issuance costs</t>
  </si>
  <si>
    <t>Issuance of common stock upon initial public offering, net of issuance costs, Shares</t>
  </si>
  <si>
    <t>Balance at Dec. 31, 2016</t>
  </si>
  <si>
    <t>Consolidated Statements of Redeemable Convertible Preferred Stock and Stockholders' Equity (Deficit) (Parenthetical) $ in Thousands</t>
  </si>
  <si>
    <t>Dec. 31, 2015USD ($)</t>
  </si>
  <si>
    <t>Reclassification to redeemable convertible preferred stock tranche liability</t>
  </si>
  <si>
    <t>Issuance of convertible redeemable preferred stock, net issuance costs</t>
  </si>
  <si>
    <t>Consolidated Statements of Cash Flows - USD ($) $ in Thousands</t>
  </si>
  <si>
    <t>CASH FLOWS FROM OPERATING ACTITIVIES</t>
  </si>
  <si>
    <t>Adjustments to reconcile net loss to net cash used in operating activities:</t>
  </si>
  <si>
    <t>Depreciation and amortization</t>
  </si>
  <si>
    <t>Loss on disposal of property and equipment</t>
  </si>
  <si>
    <t>Amortization of premium on available-for-sale securities</t>
  </si>
  <si>
    <t>Stock-based compensation</t>
  </si>
  <si>
    <t>Change in fair value associated with redeemable convertible preferred stock tranche liability</t>
  </si>
  <si>
    <t>Change in fair value of redeemable convertible preferred stock warrant liability</t>
  </si>
  <si>
    <t>Changes in operating assets and liabilities:</t>
  </si>
  <si>
    <t>Research and development tax credit receivable</t>
  </si>
  <si>
    <t>Net cash used in operating activities</t>
  </si>
  <si>
    <t>CASH FLOWS FROM INVESTING ACTIVITIES</t>
  </si>
  <si>
    <t>Purchase of available-for-sale securities</t>
  </si>
  <si>
    <t>Purchase of property and equipment</t>
  </si>
  <si>
    <t>Proceeds from maturities of available-for-sale securities</t>
  </si>
  <si>
    <t>Proceeds from sale of property and equipment</t>
  </si>
  <si>
    <t>Net cash used in investing activities</t>
  </si>
  <si>
    <t>CASH FLOWS FROM FINANCING ACTIVITIES</t>
  </si>
  <si>
    <t>Proceeds from issuance of redeemable convertible preferred stock, net of issuance costs</t>
  </si>
  <si>
    <t>Proceeds from issuance of redeemable convertible preferred stock upon exercise of preferred stock warrant liability</t>
  </si>
  <si>
    <t>Proceeds from issuance of common stock upon exercise of stock options</t>
  </si>
  <si>
    <t>Proceeds from issuance of common stock upon initial public offering, net of issuance costs</t>
  </si>
  <si>
    <t>Net cash provided by financing activities</t>
  </si>
  <si>
    <t>Effect on exchange rate changes on cash and cash equivalents</t>
  </si>
  <si>
    <t>Net increase (decrease) in cash and cash equivalents</t>
  </si>
  <si>
    <t>Cash and cash equivalents, beginning of year</t>
  </si>
  <si>
    <t>Cash and cash equivalents, end of year</t>
  </si>
  <si>
    <t>SUPPLEMENTAL DISCLOSURES OF NON-CASH FINANCING INFORMATION:</t>
  </si>
  <si>
    <t>Settlement of fair value of redeemable convertible preferred stock liability</t>
  </si>
  <si>
    <t>Tranche liability in connection with the Series C redeemable convertible preferred stock financing</t>
  </si>
  <si>
    <t>Accretion of redeemable convertible preferred stock</t>
  </si>
  <si>
    <t>Reclassification of preferred stock warrant liability to equity</t>
  </si>
  <si>
    <t>Purchase of property and equipment in accounts payable</t>
  </si>
  <si>
    <t>Organization and Description of Business</t>
  </si>
  <si>
    <t>Organization, Consolidation and Presentation of Financial Statements [Abstract]</t>
  </si>
  <si>
    <t>1. Organization and Description of Business
Protagonist Therapeutics, Inc. (the “Company”) was
incorporated in the state of Delaware on August 22, 2006 and
is headquartered in Milpitas, California. The Company is a
clinical-stage biopharmaceutical company with a proprietary peptide
technology platform focused on discovering and developing new
chemical entities to address significant unmet medical needs.
Protagonist Pty Ltd is a wholly-owned subsidiary located in
Brisbane, Australia. The Company manages its operations as a single
operating segment.
Reverse Stock Split
In July 2016, the Company’s board of directors approved an
amendment to the Company’s amended and restated certificate
of incorporation to effect a reverse split of the Company’s
issued and outstanding common stock at a 1-for-14.5 ratio, which
was effected on August 1, 2016. The par value and authorized
shares of common stock and convertible preferred stock were not
adjusted as a result of the reverse split. All issued and
outstanding common stock, options to purchase common stock and per
share amounts contained in the consolidated financial statements
have been retroactively adjusted to reflect the reverse stock split
for all periods presented. The consolidated financial statements
have also been retroactively adjusted to reflect a proportional
adjustment to the conversion ratio for each series of preferred
stock in connection with the reverse stock split.
Initial Public Offering
On August 10, 2016, the Company’s registration statement
on Form S-1 (File Nos. 333-212476 and 333-213071) relating to its
initial public offering (“IPO”) of common stock became
effective. The IPO closed on August 16, 2016 at which time the
Company issued 7,500,000 shares of its common stock at a price of
$12.00 per share. In addition, upon closing the IPO, all
outstanding shares of the redeemable convertible preferred stock
converted into 8,577,571 shares of common stock and there are no
shares of redeemable convertible preferred stock outstanding. In
September 2016, the Company issued an additional 252,972 shares of
common stock at a price of $12.00 per share following the
underwriters’ exercise of their option to purchase additional
shares. The Company received an aggregate of $83.6 million in cash,
net of underwriting discounts and commissions, and after deducting
offering costs paid by the Company.
Liquidity
The Company has incurred net losses from operations since inception
and has an accumulated deficit of $64.6 million as of
December 31, 2016. The Company’s ultimate success
depends on the outcome of its research and development activities.
The Company expects to incur additional losses and negative cash
flows for the foreseeable future and it anticipates the need to
raise additional capital to fully implement its business plan. The
Company intends to raise such capital through the issuance of
additional equity and/or strategic alliances with partner
companies. As of December 31, 2016, the Company had $87.7
million of cash, cash equivalents and available-for-sale securities
and management believes the existing cash, cash equivalents and
available-for-sale securities will be sufficient to meet the
Company’s anticipated operating and capital expenditure
requirements.</t>
  </si>
  <si>
    <t>Summary of Significant Accounting Policies</t>
  </si>
  <si>
    <t>Accounting Policies [Abstract]</t>
  </si>
  <si>
    <t>2. Summary of Significant Accounting Policies
Basis of Presentation and Consolidation
The accompanying consolidated financial statements include the
accounts of the Company and its wholly owned subsidiary,
Protagonist Pty Ltd and have been prepared in conformity with
accounting principles generally accepted in the United States of
America (U.S. GAAP). All intercompany balances and transactions
have been eliminated in consolidation.
The financial statements of Protagonist Pty Ltd use the Australian
dollar as the functional currency since the majority of expense
transactions occur in such currency. Gains and losses from foreign
currency transactions were not material for all periods presented.
The re-measurement from Australian dollar to U.S. dollars is
outlined below:
a. Equity accounts, except for the
change in retained earnings during the year, have been translated
using historical exchange rates.
b. All other Australian dollar
denominated assets and liabilities as of December 31, 2016 and
2015 have been translated using the year-end exchange rate.
c. The consolidated statements of
operations have been translated at the weighted average exchange
rates in effect during each year, except for depreciation, which
has been translated at historical exchange rates.
Foreign currency translation gains and losses are reported as a
component of stockholders’ equity (deficit) in accumulated
other comprehensive loss on the consolidated balance sheets.
Use of Estimates
The preparation of the consolidated financial statements in
conformity with U.S. GAAP requires management to make estimates,
assumptions and judgment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accruals for research and
development activities, fair value of redeemable convertible
preferred stock tranche liability, fair value of redeemable
convertible preferred stock warrant liability, fair value of common
stock, stock-based compensation and income taxes. Management bases
these estimates on historical and anticipated results, trends, and
various other assumptions that the Company believes are reasonable
under the circumstances, including assumptions as to future events.
Actual results may differ from those estimates.
Concentrations of Credit Risk
Financial instruments that potentially subject the Company to a
concentration of credit risk consist of cash, cash equivalents and
available-for-sale securities. Substantially all the
Company’s cash is held by one financial institution that
management believes is of high credit quality. Such deposits may,
at times, exceed federally insured limits.
Cash Equivalents
Cash equivalents that are readily convertible to cash are stated at
cost, which approximates fair value. The Company considers all
highly liquid investments purchased with an original maturity of
three months or less to be cash equivalents. Cash equivalents
consist of amounts invested in money market funds, commercial paper
and government bonds.
Restricted Cash
Restricted cash consisted of cash balances primarily held as
security in connection with the Company’s corporate credit
card.
Available-for-Sa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less
than 365 days as of the balance sheet date. Long-term marketable
securities have maturities greater than 365 days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
Fair Value of Financial Instruments
Fair value accounting is applied for all financial assets and
liabilities that are recognized or disclosed at fair value in the
consolidated financial statements on a recurring basis (at least
annually). The carrying amount of the Company’s financial
instruments, including cash equivalents, accounts payable and
accrued expenses and other payables approximate fair value due to
their short term maturities. See Note 3. Fair Value Measurements
regarding the fair value of the Company’s other financial
assets and liabilities.
Property and Equipment
Property and equipment are stated at cost, net of accumulated
depreciation. Depreci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When assets are retired or otherwise disposed of, the cost and
accumulated depreciation are removed from the consolidated balance
sheet and any resulting gain or loss is reflected in operations in
the period realized.
Impairment of Long-Lived Assets
The Company reviews long-lived assets, primarily comprised of
property and equipment, for impairment or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here have been no such impairments of long-lived assets
for any of the periods presented.
Accrued Research and Development Cost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 these costs in accrued expenses and other payabl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Comprehensive Loss
Comprehensive loss represents all changes in stockholders’
equity (deficit) except those resulting from and distributions to
stockholders. The Company’s foreign currency translation and
unrealized gains and losses on available-for-sale securities
represent the only components of other comprehensive loss that are
excluded from the reported net loss and that are presented in the
consolidated statements of comprehensive loss.
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the unrecognized tax benefits.
Research and Development Costs
Research and development costs are expensed as incurred and consist
of salaries and benefits, stock-based compensation expense, lab
supplies and facility costs, as well as fees paid to others that
conduct certain research and development activities on the
Company’s behalf.
Research and Development Tax Incentive
The Company is eligible under the AusIndustry research and
development tax incentive program to obtain a cash amount from the
Australian Taxation Office (“ATO”). The tax incentive
is available to the Company on the basis of specific criteria with
which the Company must comply. Specifically, the Company must have
revenue of less than AUD 20.0 million and cannot be controlled
by income tax exempt entities. These research and development
tax incentives are recognized as contra research and development
expense when the right to receive has been attained and funds are
considered to be collectible. The tax incentive is denominated in
Australian dollars and, therefore, the related receivable is
remeasured into U.S. dollars as of each reporting date.
Under certain conditions, research and development activities
conducted outside Australia (“overseas finding”) also
qualify for the research and development tax incentive. Funds
received for overseas finding are at a risk of clawback until
substantiation that less than 50% research and development
expenditures for a project will be incurred overseas. A deferred
tax incentive is recorded upon the cash receipt of the overseas
finding funds and a reduction of research and development expenses
is not recognized until the Company can substantiate that more than
50% of the total project expenditure will occur in Australia.
When there is reasonable assurance that the grant will be received
with remote risk of clawback, the relevant expenditure has been
incurred, and the consideration can be reliably measured, the
Company records the research and development incentive, including
the overseas finding funds, as research and development tax
incentive receivable and a reduction of research and development
expenses for the balance to reflect that the funds are owed to the
Company for the year the eligible costs are incurred.
SBIR Grants
The Company has been awarded Small Business Innovation Research
(“SBIR”) grants from the National Institute of Diabetes
and Digestive and Kidney Diseases of the National Institutes of
Health (“NIH”) in support of its research activities.
The Company records the eligible costs incurred under the SBIR
grants as a reduction of research and development expenses.
Redeemable Convertible Preferred Stock Tranche
Liability
The Company has determined that the Company’s obligation to
issue additional shares of the Company’s redeemable
convertible preferred stock represents a freestanding financial
instrument, which was accounted for as a liability. The
freestanding redeemable convertible preferred stock tranche
liability was initially recorded at fair value, with fair value
changes recognized in the consolidated statements of operations. At
the time of the exercise or expiration of the option, any remaining
value of the redeemable convertible preferred stock tranche
liability is reclassified to redeemable convertible preferred stock
with no further remeasurement required.
Redeemable Convertible Preferred Stock Warrant
Liability
The Company has accounted for its freestanding warrants to purchase
shares of the Company’s redeemable convertible preferred
stock as liabilities at fair value upon issuance. At the end of
each reporting period, changes in estimated fair value during the
period are recorded in the consolidated statements of operations.
The Company continued to adjust the warrant liability for changes
in fair value until the earlier of the exercise of the warrants or
expiration on May 10, 2016, and no further remeasurement is
required .
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employees is periodically remeasured as the underlying options
vest.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potentially dilutive securities. The net loss attributable to
common stockholders is calculated by adjusting the net loss of the
Company for the accretion on the redeemable convertible preferred
stock. Diluted net loss per share attributable to common
stockholders is the same as basic net loss per share attributable
to common stockholders for all periods presented since the effect
of potentially dilutive securities are anti-dilutive given the net
loss of the Company.
Recent Accounting Pronouncements
In August 2014, the FASB issued ASU No. 2014-15, Disclosure
of Uncertainties About an Entity’s Ability to Continue as a
Going Concern
In November 2015, FASB issued ASU No. 2015-17, Income Taxes
(Topic 740): Balance Sheet Classification of Deferred Taxes
In February 2016, the FASB issued ASU No. 2016-02,
Leases
In March 2016, the FASB issued ASU 2016-09 Compensation-Stock
Compensation (Topic 718) Improvements to Employee Share-Based
Payment Accounting, which is intended to simplify several aspects
of the accounting for employee share-based payment transactions,
including the income tax consequences, the determination of
forfeiture rates, classification of awards as either equity or
liabilities, and classification on the statement of cash flows.
This ASU is effective for fiscal years and interim periods within
those years beginning after December 15, 2016, and early
adoption is permitted. The Company is currently evaluating the
impact that the adoption of ASU 2016-09 will have on its
consolidated financial statements and related disclosures.
In June 2016, the Financial Accounting Standards Board
(“FASB”) issued Accounting Standards Update
(“ASU”) No. 2016-13, Financial Instruments
– Credit Losses (Topic 326)
In August 2016, the FASB issued ASU No. 2016-15, Statement
of Cash Flows (Topic 230) – Classification of Certain Cash
Receipts and Cash Payments
In November 2016, the FASB issued ASU No. 2016-18,
Statement of Cash Flows (Topic 230) – Restricted Cash,</t>
  </si>
  <si>
    <t>Fair Value Measurements</t>
  </si>
  <si>
    <t>Fair Value Disclosures [Abstract]</t>
  </si>
  <si>
    <t>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Level 2—
Level 3
In determining fair value, the Company utilizes quoted market
prices, broker or dealer quotation, or valuation techniques that
maximize the use of observable inputs and minimize the use of
unobservable inputs to the extent possible as well as considers
counterparty credit risk in its assessment of fair value.
The following table presents the fair value of the Company’s
financial assets and liabilities determined using the inputs
defined above (amounts in thousands).
December 31, 2016
Level 1 Level 2 Level 3 Total
Assets:
Money market funds $ 11,270 $
— $
— $ 11,270
Corporate bonds
— 21,841
— 21,841
Commercial paper
— 10,769
— 10,769
Governmental bonds
— 41,289
— 41,289
Total financial assets $ 11,270 $ 73,899 $
— $ 85,169
December 31, 2015
Level 1 Level 2 Level 3 Total
Assets:
Money market funds $ 2,136 $
— $
— $ 2,136
Corporate bonds
— 7,368
— 7,368
Commercial paper
— 500
— 500
Total financial assets $ 2,136 $ 7,868 $
— $ 10,004
Liabilities:
Redeemable convertible preferred stock tranche liability $
— $
— $ 1,643 $ 1,643
Redeemable convertible preferred stock warrant liability
—
— 480 480
Total financial liabilities $
— $
— $ 2,123 $ 2,123
The corporate bonds, commercial paper and government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Level 3 instruments are valued based on unobservable inputs that
are supported by little or no market activity and reflect the
Company’s assumptions in measuring fair value. The fair value
measurements of the redeemable convertible preferred stock tranche
liability and the redeemable convertible preferred stock warrant
liability were based on significant inputs not observed in the
market and thus represent a Level 3 measurement.
The redeemable convertible preferred stock tranche liability stems
from the initial sale of the Company’s Series C redeemable
convertible preferred stock wherein the Company was obligated to
sell additional shares in subsequent closings contingent upon a
majority of the stockholders of the outstanding redeemable
convertible preferred stock and/or the achievement of certain
development milestones. The subsequent closings were deemed to be
freestanding financial instruments that were at the option of the
holders. The Company estimated the fair value of this liability
using a one-step binomial lattice model in combination with the
Option Pricing Model. The change in fair value was recognized as a
gain or loss in the consolidated statements of operations. See Note
10 for further discussion on the redeemable convertible preferred
stock tranche liability and related valuations.
The determination of the fair value of the redeemable convertible
preferred stock warrant liability is discussed in Note 8.
Generally, increases or decreases in the fair value of the
underlying redeemable convertible preferred stock would result in a
directionally similar impact in the fair value measurement of the
warrant liability.
The following table sets forth a summary of the changes in the fair
value of the Company’s Level 3 financial instruments as
follows (in thousands):
Year Ended December 31,
2016 2015
Redeemable Convertible Preferred Stock Tranche
Liability:
Beginning balance $ 1,643 $
—
Issuance of Series C redeemable convertible preferred stock tranche
liability
— 1,017
Change in fair value upon revaluation 4,194 626
Settlement of redeemable convertible preferred stock tranche
liability due to the issuance of Series C redeemable convertible
preferred stock (5,837 )
—
Ending balance $
— $ 1,643
Year Ended December 31,
2016 2015
Redeemable Convertible Preferred Stock Warrant
Liability:
Beginning balance $ 480 $ 1,023
Change in fair value upon revaluation 525 (543 )
Reclassification of redeemable convertible preferred stock warrant
liability to redeemable convertible preferred stock (1,005 )
—
Ending balance $
— $ 480</t>
  </si>
  <si>
    <t>Balance Sheet Components</t>
  </si>
  <si>
    <t>4. Balance Sheet Components
Cash Equivalents and Available-for-sale
Securities
Cash equivalents and available-for-sale securities consisted of the
following (in thousands):
December 31, 2016
Amortized Gross Unrealized
Cost Gains Losses Fair Value
Money market funds $ 11,270 $
— $
— $ 11,270
Corporate bonds 21,886
— (45 ) 21,841
Commercial paper 10,769
—
— 10,769
Government bonds 41,316 2 (29 ) 41,289
Total cash equivalents and available-for-sale securities $ 85,241 $ 2 $ (74 ) $ 85,169
Classified as:
Cash equivalents $ 18,504
Available-for-sale securities - current 56,515
Available-for-sale securities - noncurrent 10,150
Total cash equivalents and available-for-sale securities $ 85,169
December 31, 2015
Amortized Gross Unrealized
Cost Gains Losses Fair Value
Money market funds $ 2,136 $
— $
— $ 2,136
Corporate bonds 7,373
— (5 ) 7,368
Commercial paper 500
—
— 500
Total cash equivalents and available-for-sale securities $ 10,009 $
— $ (5 ) $ 10,004
Classified as:
Cash equivalents $ 2,136
Available-for-sale securities - current 7,868
Total cash equivalents and available-for-sale securities $ 10,004
All available-for-sale securities - current held as of
December 31, 2016 and December 31, 2015 had contractual
maturities of less than one year. All available securities –
noncurrent held as of December 31, 2016 had contractual
maturities of greater than one year but less than two years. There
have been no material realized gains or losses on
available-for-sale securities for the periods presented.
Prepaid Expenses and Other Current Assets
Prepaid expenses and other current assets consisted of the
following (in thousands):
December 31,
2016 2015
Prepaid clinical and research related expenses $ 2,488 $ 1,253
Other 906 305
Prepaid expenses and other current assets $ 3,394 $ 1,558
Property and Equipment, Net
Property and equipment, net consisted of the following (in
thousands):
December 31,
2016 2015
Laboratory equipment $ 1,650 $ 1,452
Furniture and computer equipment 163 140
Leasehold improvements 62 48
Total property and equipment 1,875 1,640
Less: accumulated depreciation and amortization (1,313 ) (1,031 )
Property and equipment, net $ 562 $ 609
Depreciation expense for the years ended December 31, 2016,
2015 and 2014 was $317,000, $247,000 and $258,000, respectively. As
of December 31, 2016 and 2015, $8,000 and $51,000,
respectively, property and equipment, net, were located in
Australia. The remainder of the assets are located in the United
States.
Accrued Expenses and Other Payables
Accrued expenses and other payables consisted of the following (in
thousands):
December 31,
2016 2015
Accrued clinical and research related expenses $ 3,617 $ 976
Accrued employee related expenses 1,420 754
Other 235 149
Total accrued expenses and other payables $ 5,272 $ 1,879</t>
  </si>
  <si>
    <t>Research Collaboration and License Agreement</t>
  </si>
  <si>
    <t>5. Research Collaboration and License Agreement
In October 2013, the Company’s former collaboration partner
decided to abandon a collaboration program with the Company and,
pursuant to the terms of the agreement between the Company and the
former collaboration partner, the Company elected to assume the
responsibility for the development and commercialization of the
product. Upon the former collaboration partner’s abandonment,
it assigned to the Company certain intellectual property arising
from the collaboration and also granted the Company an exclusive
license to certain background intellectual property rights of the
former collaboration partner that relate to the products assumed by
the Company. Upon the nomination of PTG-300 as a development
candidate, the Company owed the former collaboration partner a
payment of $250,000. If the Company initiates a Phase 1 clinical
trial for PTG-300, it will pay the former collaboration partner an
additional $250,000. The Company has the right, but not the
obligation, to further develop and commercialize the products and,
if the Company successfully develops and commercializes PTG-300
without a partner, the Company will pay to the former collaboration
partner up to an additional aggregate of $128.5 million for the
achievement of certain development, regulatory and sales milestone
events. In addition, the Company will pay to the former
collaboration partner a low single digit royalty on worldwide net
sales of the product until the later of ten years from the first
commercial sale of the product or the expiration of the last patent
covering the product. For the year ended December 31, 2016,
the Company recorded research and development expense of $250,000
under this agreement. There were no such costs incurred for the
years ended December 31, 2015 or 2014.</t>
  </si>
  <si>
    <t>Government Programs</t>
  </si>
  <si>
    <t>Text Block [Abstract]</t>
  </si>
  <si>
    <t>6. Government Programs
Research and Development Tax Incentive
The Company recognized AUD 5.3 million ($4.0 million), AUD
978,000 ($736,000) and AUD 639,000 ($577,000) as a reduction of
research and development expenses for the years ended
December 31, 2016, 2015 and 2014, respectively, in connection
with the research and development tax incentive from Australia. As
of December 31, 2016 and December 31, 2015, the research
and development tax incentive receivable was AUD 3.1 million
($2.2 million) and AUD 978,000 ($715,000), respectively.
In March 2016, the Company received AUD 237,000 ($182,000) for
overseas findings and recorded the funds as deferred tax incentive
in accrued expenses and other payables on the consolidated balance
sheet due to the possibility that the funds could have to be
repaid. In October 2016, the Company received AUD 3.0 million
($2.2 million) including interest, in connection with the
Australian research and development tax incentive. Of the funds
received, AUD 1.0 million ($0.7 million) reduced the research
and development tax incentive receivable and AUD 2.0 million
($1.5 million), which was for overseas findings, was recorded as
deferred tax incentive in accrued expenses and other payables on
the consolidated balance sheet due to the risk of clawback.
In December 2016, the Company’s research and development
project under the AusIndustry research and development tax
incentive program was complete and the Company substantiated that
more than 50% of the total project expenditures occurred in
Australia. Therefore, the overseas finding related incentive
amounts are not deemed to be at risk of clawback and the Company
recognized AUD 2.2 million ($1.6 million) as a reduction of
research and development expenses for the overseas findings
received in 2016.
SBIR Grant
In September 2015, the Company was awarded a Phase 1 SBIR Grant
from the National Institute of Diabetes and Digestive and Kidney
Diseases of the National Institutes of Health (“NIH”)
in support of research on orally stable peptide antagonists of the
Interleukin-23 receptor (“IL-23R”) as potential
treatments for inflammatory bowel diseases (“IBD”). The
total grant award was $224,000 and is for the period from September
2015 to August 2016.
In July 2016, the Company was awarded a Phase 1 SBIR Grant from the
National Institute of Heart and Lung Diseases of the NIH in support
of preclinical research aimed at discovering and optimizing lead
molecules as novel peptide mimetics of the natural hepcidin
hormone. The total grant award was $219,000 and is for the period
from August 2016 to January 2017.
The Company recognizes contra research and development when
expenses related to the grants have been incurred and the grant
funds become contractually due from NIH. The Company recorded
$169,000 and $155,000 as a reduction of research and development
expenses for the years ended December 31, 2016 and 2015,
respectively. The Company recorded a receivable for $100,000 and
$155,000 as of December 31, 2016 and 2015, respectively, to
reflect the eligible costs incurred under the grants that are
contractually due to the Company and such amounts are included in
the prepaid expenses and other current assets on the consolidated
balance sheets.</t>
  </si>
  <si>
    <t>Commitments and Contingencies</t>
  </si>
  <si>
    <t>Commitments and Contingencies Disclosure [Abstract]</t>
  </si>
  <si>
    <t>7. Commitments and Contingencies
Lease Arrangements
The Company leases its facility under a noncancelable operating
lease that expires in April 2018. The Company has provided a
security deposit of $30,000 as collateral for the lease, which is
included in other assets on the consolidated balance sheets.
The following table summarizes the Company’s future minimum
lease payments as of December 31, 2016 (in thousands):
Year Ending December 31: Amount
2017 $ 368
2018 87
Total $ 455
The Company’s rent expense was $408,000, $280,000 and
$184,000 for the years ended December 31, 2016, 2015 and 2014,
respectively. Rent expense is recognized on a straight-line basis
over the term of the leases and accordingly, the Company records
the difference between cash rent payments and the recognition of
rent expense as a deferred rent liability.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California corporate
law. The Company currently has directors’ and officers’
insurance. To date, the Company has not incurred material costs to
defend lawsuits or settle claims related to the indemnification
agreements. The Company believes that the fair value of these
indemnification agreements is minimal and has not accrued any
amounts for the obligations.</t>
  </si>
  <si>
    <t>Preferred Stock Warrants</t>
  </si>
  <si>
    <t>8. Preferred Stock Warrants
In connection with the Series B redeemable convertible preferred
stock financing, the Company issued warrants to purchase 4,000,000
shares of Series B redeemable convertible preferred stock at an
exercise price of $0.01 per share. These warrants would become
exercisable only when certain milestones were met on programs begun
as a result of collaborations entered into in 2011 and 2012. In
particular, 50% of the warrants would become exercisable upon the
Company publicly announcing its first Investigational New Drug
(“IND”) candidate to the extent such IND candidate was
the result of, or related to, the Company’s previous
collaboration(s) with Ironwood Pharmaceuticals and/or Zealand
Pharma A/S, and the balance would become exercisable upon the first
dosing of a human patient in a clinical trial that was the result
of, or related to, the Company’s previous collaboration(s)
with Ironwood Pharmaceuticals and/or Zealand Pharma A/S. In August
2013, the initial closing date for the Series B financing, the
Company issued 2,000,000 of the warrants (“First Tranche
Warrants”). On August 15, 2014, in connection with the
closing of the Series B second tranche financing, the Company
issued the balance of the warrants (“Second Tranche
Warrants”).
The fair value of the warrants outstanding as of December 31,
2015 was remeasured at $480,000, determined using a one-step
binomial lattice model in combination with the Option Pricing Model
and the following assumptions: risk-free interest rate of 0.90%,
expected life of 1.6 years and expected volatility of 57.0% and
probability of exercisability of 95% and 0% for the first tranche
and second tranche, respectively.
In March 2016, the Company made a public announcement related to a
preclinical candidate which triggered the achievement of the
milestone and warrants to purchase 2,000,000 shares of Series B
redeemable convertible preferred stock became exercisable as of
that date. In April 2016, 1,999,998 shares of Series B redeemable
convertible preferred stock were issued for cash proceeds of
$20,000 in connection with the exercise of warrants. Immediately
prior to the exercise of the warrants, the fair value of the
warrants was remeasured at $1.0 million, determined using a hybrid
method of the Option Pricing Model with a 67% weighted value per
share and the probability-weighted expected return method
(“PWERM”) with a 33% weighted value per share. The
following assumptions were used in the Option Pricing Model:
risk-free interest rate of 0.73%, expected life of 2.0 years and
expected volatility of 52.0%. The PWERM method included
probabilities of three IPO scenarios occurring in July 2016. The
scenarios were weighted based on the Company’s estimate of
each event occurring in deriving the estimated fair value. Upon the
exercise of warrants, the redeemable convertible preferred stock
warrant liability of $1.0 million was reclassified to redeemable
convertible preferred stock.
In May 2016, the remaining warrants for the purchase of 2,000,000
shares of Series B redeemable convertible preferred stock expired
unexercised.
The Company recorded a charge of $525,000 and $872,000 for the
years ended December 31, 2016 and 2014, respectively,
representing the increase in the fair value of the redeemable
convertible preferred stock warrant liability in the consolidated
statements of operations. The Company recorded a gain of $543,000
for the year ended December 31, 2015, representing the
decrease in the fair value of the redeemable convertible preferred
stock warrant liability in the consolidated statements of
operations.</t>
  </si>
  <si>
    <t>Redeemable Convertible Preferred Stock</t>
  </si>
  <si>
    <t>9. Redeemable Convertible Preferred Stock
In April 2016, 1,999,998 shares of Series B redeemable convertible
preferred stock were issued in connection with the exercise of
warrants for cash proceeds of $20,000.
Following the closing of the IPO, all outstanding shares of the
redeemable convertible preferred stock converted into 8,577,571
shares of common stock and the related carrying value was
reclassified to common stock and additional paid-in capital. There
were no shares of redeemable convertible preferred stock
outstanding as of December 31, 2016.
The table below provides information on the Company’s
redeemable convertible preferred stock as of December 31, 2015
(in thousands, except shares and original issue price):
Shares
Original Authorized Issued and Outstanding Carrying Value Aggregate
Series A $ 1.00 6,037,500 6,037,500 $ 1,751 $ 6,038
Series B $ 0.50 40,000,000 36,000,000 18,825 18,000
Series C $ 0.4979 80,337,411 35,147,617 16,420 17,500
Total redeemable convertible preferred stock 126,374,911 77,185,117 $ 36,996 $ 41,538
As only the passage of time was required for Series A, B and C to
become redeemable, the Company was accreting the carrying value of
Series A, B and C to their redemption value over the period from
the respective date of issuance to July 2022, (the earliest
redemption date) up to the IPO date. In the event of a change of
control of the Company, proceeds would be distributed in accordance
with the liquidation preferences set forth in the Company’s
Amended and Restated Certificate of Incorporation unless the
holders of redeemable convertible preferred stock had converted
their redeemable convertible preferred stock into shares of common
stock. Therefore, redeemable convertible preferred stock was
classified outside of stockholders’ equity (deficit) on the
consolidated balance sheets, as Series A, B and C redeemable
convertible preferred stock can be redeemed and as events
triggering the liquidation preferences were not solely within the
Company’s control.
The Company recorded $558,000, $75,000, and $146,000 for the
accretion of the redeemable convertible preferred stock during the
years ended December 31, 2016, 2015, and 2014, respectively.
The accretion was recorded as an offset to the additional paid in
capital until such balance was depleted and any remaining accretion
was recorded to accumulated deficit.</t>
  </si>
  <si>
    <t>Redeemable Convertible Preferred Stock Tranche Liability</t>
  </si>
  <si>
    <t>10. Redeemable Convertible Preferred Stock Tranche
Liability
In August 2014, the Company completed the closing of the Series B
Second Tranche and issued 18,000,000 shares of Series B redeemable
convertible preferred stock for gross cash proceeds of $9.0
million. At this time the Series B redeemable convertible preferred
stock liability was remeasured at $2.3 million using a one-step
binomial lattice model in combination with option pricing method
based on the following assumptions: 100% probability of achievement
of the development milestones, stock price of $0.50 per share,
expected term of 0 years and risk-free rate of 0.5%. Upon the
closing of the Series B Second Tranche, the Series B redeemable
convertible preferred stock liability was terminated and the
balance of the liability of $2.3 million was reclassified to
redeemable convertible preferred stock.
In July 2015, the Company entered into the Series C Preferred Stock
Purchase Agreement (“the Series C Agreement”) for the
issuance of up to 80,337,411 shares of Series C redeemable
convertible preferred stock at a price of $0.4979 per share, in
multiple closings. The initial closing occurred on July 10,
2015, whereby 35,147,617 shares of Series C redeemable convertible
preferred stock were issued for gross proceeds of approximately
$17.5 million. According to the initial terms of the Series C
Agreement, the Company could issue 45,189,794 additional shares
under the same terms as the initial closing, in a subsequent
closing (“Series C Second Tranche”) contingent upon the
achievement of certain development milestones.
On the date of the initial closing, the Company recorded a Series C
redeemable convertible preferred stock liability of $1.0 million,
as the fair value of the obligation/right to complete the Series C
Second Tranche. The fair value of the Series C redeemable
convertible preferred stock liability on the date of the initial
closing was determined using a one-step binomial lattice model in
combination with the option pricing method based on the following
assumptions: 90% probability of achievement of the development
milestones, stock price of $0.4979 per share, expected term of 1.0
year, and risk-free rate of 0.5%.
At December 31, 2015, the fair value of the Series C
redeemable convertible preferred stock liability was remeasured and
determined to be $1.6 million using a one-step binomial lattice
model in combination with the Option Pricing Model based on the
following assumptions: 95% probability of achievement of the
development milestones, stock price of $0.4979 per share, expected
term of 0.53 year, and risk-free rate of 0.9%.
In March 2016, the Company completed the closing of the Series C
Second Tranche and issued 45,189,794 shares of Series C redeemable
convertible preferred stock for net cash proceeds of $22.5 million.
At this time the Series C redeemable convertible preferred stock
liability was remeasured at $5.8 million, determined using a hybrid
method of the Option Pricing Model with a 67% weighted value per
share and the PWERM with a 33% weighted value per share. The
following assumptions were used in the Option Pricing Model:
risk-free interest rate of 0.73%, expected life of 2.0 years and
expected volatility of 52.0%. The PWERM method included
probabilities of three IPO scenarios occurring in July 2016. The
scenarios were weighted based on the Company’s estimate of
each event occurring in deriving the estimated fair value. Upon the
closing of the Series C Second Tranche, the Series C redeemable
convertible preferred stock liability was terminated and the
balance of the liability of $5.8 million was reclassified to
redeemable convertible preferred stock.
For the years ended December 31, 2016, 2015 and 2014, the
Company recorded a charge of $4.2 million, $626,000 and $897,000,
respectively, for the change in the fair value of the redeemable
convertible preferred stock liability in the consolidated
statements of operations.</t>
  </si>
  <si>
    <t>Common Stock</t>
  </si>
  <si>
    <t>Equity [Abstract]</t>
  </si>
  <si>
    <t>11. Common Stock
The Company had reserved shares of common stock for issuance, on an
as-converted basis, as follows:
December 31,
2016 2015
Redeemable convertible preferred stock outstanding
— 5,323,103
Options issued and outstanding 2,393,829 833,178
Options available for future grants 164,328 147,219
Redeemable convertible preferred stock warrants
— 275,861
Total 2,558,157 6,579,361</t>
  </si>
  <si>
    <t>Equity Plans</t>
  </si>
  <si>
    <t>Disclosure of Compensation Related Costs, Share-based Payments [Abstract]</t>
  </si>
  <si>
    <t>12. Equity Plans
Equity Incentive Plan
In May 2007, the Company established its 2007 Stock Option and
Incentive Plan (the “2007 Plan”) which provides for the
granting of stock options to employees and consultants of the
Company. Options granted under the 2007 Plan may be either
incentive stock options (ISOs) or nonqualified stock options
(NSOs). ISOs may be granted only to Company employees (including
officers and directors who are also employees). NSOs may be granted
to Company employees and consultants. Options under the 2007 Plan
have a term of ten years and generally vest over a four-year period
with one-year cliff vesting.
In July 2016, the Company’s board of directors and
stockholders approved the 2016 Equity Incentive Plan (the
“2016 Plan”) to replace the 2007 Stock Option Plan and
became effective upon the IPO. The 2016 Plan is administered by the
Board of Directors or a committee appointed by the Board of
Directors, which determines the types of awards to be granted,
including the number of shares subject to the awards, the exercise
price and the vesting schedule. Under the 2016 Plan, 1,200,000
shares of the Company’s common stock have been initially
reserved for the issuance of stock options, restricted stock units
and other awards to employees, directors and consultants. Options
granted under the 2016 Plan expire no later than 10 years from the
date of grant. The exercise price of each option may not be less
than 100% of the fair market value of the common stock at the date
of grant. Options may be granted to stockholders possessing more
than 10% of the total combined voting power of all classes of
stocks of the Company at an exercise price at least 110% of the
fair value of the common stock at the date of grant and the options
are not exercisable after the expiration of 10 years from the date
of grant. Employee stock options generally vest 25% upon one year
of continued service to the Company, with the remainder in monthly
increments over three additional years. Upon adoption of the 2016
Plan, no additional stock awards will be issued under the 2007
Stock Option Plan. Options granted under the 2007 Stock Option Plan
that were outstanding on the date the 2016 plan became effective
remain subject to the terms of the 2007 Stock Option Plan. The
number of options available for grant under the 2007 Plan was
ceased and the number was added to the common stock reserved for
issuance under the 2016 Plan. As of December 31, 2016, the
Company has reserved 1,200,000 shares of common stock for issuance
under the 2016 Plan.
Stock Options
Activity under the Company’s equity incentive plans is set
forth below:
Options Outstanding
Options Options Weighted- Average Weighted- Average Aggregate
(in thousands)
Balances at December 31, 2013 70,082 284,879 $ 1.10 7.92
Additional options authorized 240,425
—
Options granted (199,519 ) 199,519 1.83
Options exercised
— (2,548 ) 1.30
Options forfeited 5,844 (5,844 ) 1.13
Balances at December 31, 2014 116,832 476,006 1.40 8.04
Additional options authorized 431,411
—
Options granted (408,623 ) 408,623 1.24
Options exercised
— (43,852 ) 1.30
Options forfeited 7,599 (7,599 ) 1.40
Balances at December 31, 2015 147,219 833,178 1.33 8.56
Additional options authorized 1,697,088
—
Options granted (1,679,979 ) 1,679,979 14.24
Options exercised
— (119,328 ) 1.28
Balances at December 31, 2016 164,328 2,393,829 $ 10.39 8.79 $ 27,820
Options exercisable – December 31, 2016 492,714 $ 5.19 7.70 $ 8,286
Options vested and expected to vest – December 31,
2016 2,369,135 $ 10.37 8.79 $ 27,596
The aggregate intrinsic values of options outstanding, exercisable,
vested and expected to vest were calculated as the difference
between the exercise price of the options and the fair value of the
Company’s common stock on December 31, 2016. The
aggregate intrinsic value of options exercised was $169,000 for the
year ended December 31, 2016. The aggregate intrinsic value of
options exercised was immaterial for the years ended
December 31, 2015 and 2014, respectively.
During the years ended December 31, 2016, 2015, and 2014 the
estimated weighted-average grant-date fair value of common stock
underlying options granted was $8.20, $0.69, and $0.82 per share,
respectively.
Employee Stock Options Valuation
The fair value of employee and director stock option awards was
estimated at the date of grant using a Black-Scholes option-pricing
model with the following assumptions:
Year Ended
December 31,
2016 2015 2014
Expected term (in years) 4.16 – 5.95 5.89 6.08
Expected volatility 62.5 – 64.8 % 59.8 % 64.7 %
Risk-free interest rate 1.27 – 1.79 % 1.57 – 1.58 % 1.89 %
Dividend yield
—
—
—
Prior to the completion of the Company’s IPO, the fair value
of the Company’s shares of common stock underlying its stock
options had historically been determined by the Company’s
Board of Directors. Because there had been no public market for the
Company’s common stock prior to August 2016, the
Company’s Board of Directors had determined fair value of the
common stock at the time of grant of the option by considering a
number of objective and subjective factors including important
developments in the Company’s operations, valuations
performed by an independent third party, sales of redeemable
convertible preferred stock, actual operating results and financial
performance, the conditions in the biotechnology industry and the
economy in general, the stock price performance and volatility of
comparable public companies, and the lack of liquidity of the
Company’s common stock, among other factors. For stock
options granted after the completion of the IPO, the
Company’s Board of Directors determined the fair value of
each share of underlying common stock based on the closing price of
the Company’s common stock as reported on the date of
grant.
In determining the fair value of the options granted, the Company
uses the Black-Scholes option-pricing model and assumptions
discussed below. Each of these inputs is subjective and generally
requires significant judgment to determine.
Expected Term
Expected Volatility
Risk-Free Interest Rate
Expected Dividend
Stock Options Granted to Non-employees
Stock-based compensation related to stock options granted to
non-employees is recognized as the stock options are earned. The
fair value of the stock options granted was calculated at each
reporting date using the Black-Scholes option-pricing model with
the following assumptions:
Year Ended
December 31,
2016 2015 2014
Expected term (in years) 6.59 –9.97 6.8 9.4
Expected volatility 62.5 – 62.8 % 59.8 % 64.7 %
Risk-free interest rate 1.29 – 1.79 % 1.95 % 2.34 %
Dividend yield
—
—
—
During the years ended December 31, 2016, 2015, and 2014 the
Company granted 59,647, 4,816, and 11,805 shares, respectively, to
non-employee consultants. The Company recorded stock-based
compensation expense during the years ended December 31, 2016,
2015, and 2014 of $505,000, $15,000, and $5,000, respectively.
Employee Stock Purchase Plan
In July 2016, the Company’s board of directors and
stockholders approved the 2016 Employee Stock Purchase Plan (the
“2016 ESPP”), which became effective upon the IPO. The
2016 ESPP is intended to qualify as an employee stock purchase plan
under Section 423 of the Internal Revenue Code of 1986, as
amended, and is administered by the Company’s board of
directors and the Compensation Committee of the board of directors.
Under the 2016 ESPP, 150,000 shares of the Company’s common
stock have been initially reserved for employee purchases of the
Company’s common stock, with an automatic annual increase to
the shares issuable under the 2016 ESPP on the first day of each
fiscal year for a period of up to 10 years in an amount equal to
(i) the lesser of 1% of the total number of shares of common
stock outstanding on December 31 of the preceding fiscal year
and 300,000 shares of the Company’s common stock, or
(ii) a lower number determined by the Board of Directors. The
2016 ESPP allows eligible employees to purchase shares of the
Company’s common stock at a discount through payroll
deductions of up to 15% of their eligible compensation. At the end
of each offering period, employees are able to purchase shares at
85% of the lower of the fair market value of the Company’s
common stock at the beginning of the offering period or at the end
of each applicable purchase period.
The fair value of the rights granted under the 2016 ESPP was
calculated using the Black-Scholes option-pricing model with the
following assumptions:
Year
Ended
December 31, 2016
Expected term (in years) 0.60
Expected volatility 52.48 %
Risk-free interest rate 0.45 %
Dividend yield
—
Stock-Based Compensation
Total stock-based compensation expense recognized for both
employees and non-employees for stock options and the 2016 ESPP was
as follows (in thousands):
Year Ended December 31,
2016 2015 2014
Research and development $ 1,080 $ 39 $ 17
General and administrative 1,050 60 25
Total stock-based compensation expense $ 2,130 $ 99 $ 42
As of December 31, 2016 there was $12.6 million of total
unrecognized stock-based compensation costs related to stock
options that the Company expects to recognize over a period of
approximately 3.12 years.</t>
  </si>
  <si>
    <t>401(k) Plan</t>
  </si>
  <si>
    <t>Compensation and Retirement Disclosure [Abstract]</t>
  </si>
  <si>
    <t>13. 401(k) Plan
In March 2012, the Company adopted a retirement and savings plan
under Section of 401(k) of Internal Revenue Code (the 401(k) Plan)
covering all employees. The 401(k) Plan allows employees to make
pre- and post-tax contributions up to the maximum allowable amount
set by the IRS. The Company does not make matching contributions to
the 401(k) plan on behalf of participants.</t>
  </si>
  <si>
    <t>Income Taxes</t>
  </si>
  <si>
    <t>Income Tax Disclosure [Abstract]</t>
  </si>
  <si>
    <t>14. Income Taxes
No provision for income taxes was recorded for the years ended
December 31, 2016, 2015 and 2014. The Company has incurred net
operating losses for all the periods presented. The Company has not
reflected any benefit of such net operating loss carryforwards in
the consolidated financial statements. The Company has established
a full valuation allowance against its deferred tax assets due to
the uncertainty surrounding the realization of such assets.
The following table presents domestic and foreign components of net
loss for the periods presented (in thousands):
Year Ended December 31,
2016 2015 2014
Domestic $ (34,977 ) $ (10,483 ) $ (9,515 )
Foreign (2,200 ) (4,375 ) (1,557 )
Total net loss $ (37,177 ) $ (14,858 ) $ (11,072 )
The effective tax rate of the provision for income taxes differs
from the federal statutory rate as follows:
Year Ended December 31,
2016 2015 2014
Federal statutory income tax rate 34.0 % 34.0 % 34.0 %
State taxes, net of federal benefit 6.5 (2.7 ) 4.1
Warrant revaluation (4.3 ) (0.2 ) (5.5 )
Foreign tax rate difference (1.6 ) (11.8 ) (6.8 )
Change in valuation allowance (36.0 ) (19.9 ) (26.5 )
Other 1.4 0.6 0.7
Provision for income taxes 0.0 % 0.0 % 0.0 %
The components of the deferred tax assets are as follows (in
thousands):
December 31,
2016 2015
Deferred tax assets:
Net operating loss carryforwards $ 21,501 $ 9,513
Depreciation and amortization 419 480
Accruals/other 908 293
Research and development credits &amp; foreign credits 1,143 285
Total deferred tax assets 23,971 10,571
Valuation allowance (23,971 ) (10,571 )
Net deferred tax assets $
— $
—
Realization of the deferred tax assets is dependent upon future
taxable income, if any, the amount and timing of which are
uncertain. The Company has established a valuation allowance to
offset deferred tax assets as of December 31, 2016 and 2015
due to the uncertainty of realizing future tax benefits from its
net operating loss carryforwards and other deferred tax assets. The
valuation allowance increased by approximately $13.4 million, $3.0
million and $2.9 million during the year ended December 31,
2016, 2015 and 2014, respectively. The increase in the valuation
allowance is mainly related to the increase in net operating loss
carryforwards incurred during the respective taxable years.
At December 31, 2016, the Company had net operating loss
carryforwards for federal income tax purposes of approximately
$48.0 million which are available to offset future taxable income,
if any, through 2033 and net operating loss carryforwards for state
income tax purposes of approximately $37.7 million which are
available to offset future taxable income, if any, through
2033.
At December 31, 2016 the Company also had accumulated
Australian tax losses of $9.2 million available for carry forward
against future earnings which, under relevant tax laws, do not
expire but may not be available under certain circumstances. As of
December 31, 2016, the Company also had $1.1 million of federal and
$0.6 million of state research and development tax credit
carryforwards available to reduce future income taxes. The federal
research and development tax credits will begin to expire in 2035,
if not utilized. The state research and development tax credits
have no expiration date.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significantly reduced.
The Company’s deferred tax asset and related valuation
allowance would be reduced as a result.
It is the Company’s policy to include penalties and interest
expense related to income taxes as a component of other expense, as
necessary.
A reconciliation of the beginning and ending amount of unrecognized
tax benefits is as follows (in thousands):
Year Ended December 31,
2016 2015 2014
Balance at beginning of year $ 805 $
— $
—
Additions based on tax positions related to in prior years 707 690
—
Additions based on tax positions related to current year 619 115
—
Balance at end of year $ 2,131 $ 805 $
—
The Company does not expect that its uncertain tax positions will
materially change in the next twelve months. The reversal of the
uncertain tax benefits would not impact the Company’s
effective tax rate as the Company continues to maintain a full
valuation allowance against its deferred tax assets.
The Company files income tax returns in the United States federal
jurisdiction, the State of California and Australia. The Company is
not currently under examination by income tax authorities in
federal, state or other jurisdictions. The Company’s tax
returns for 2012 through 2016 remain open for examination due to
the carryover of unused net operating losses and tax credits.</t>
  </si>
  <si>
    <t>Net Loss per Share Attributable to Common Stockholders</t>
  </si>
  <si>
    <t>Earnings Per Share [Abstract]</t>
  </si>
  <si>
    <t xml:space="preserve">15. Net Loss per Share Attributable to Common
Stockholders
As the Company had net losses for the years ended December 31,
2016, 2015 and 2014, all potential common shares were determined to
be anti-dilutive. The following table sets forth the computation of
the basic and diluted net loss per share attributable to common
stockholders (in thousands, except share and per share data):
Year Ended December 31,
2016 2015 2014
Numerator:
Net loss $ (37,177 ) $ (14,858 ) $ (11,072 )
Accretion of redeemable convertible preferred stock (558 ) (75 ) (146 )
Net loss attributable to common stockholders $ (37,735 ) $ (14,933 ) $ (11,218 )
Denominator:
Weighted-average shares used to compute net loss per common share,
basic and diluted 6,501,796 251,717 227,197
Net loss per share attributable to common stockholders, basic and
diluted $ (5.80 ) $ (59.32 ) $ (49.38 )
The following outstanding shares of potentially dilutive securities
have been excluded from diluted net loss per share calculations for
the years ended December 31, 2016, 2015 and 2014, because
their inclusion would be anti-dilutive:
Year Ended December 31,
2016 2015 2014
Redeemable convertible preferred stock on an as-converted basis
— 5,323,103 2,899,134
Options to purchase common stock 2,393,829 833,178 476,006
Warrants to purchase redeemable convertible preferred stock on an
as-converted basis
— 275,861 275,861
Total 2,393,829 6,432,142 3,651,001 </t>
  </si>
  <si>
    <t>Subsequent Events</t>
  </si>
  <si>
    <t>Subsequent Events [Abstract]</t>
  </si>
  <si>
    <t>16. Subsequent Events
In March 2017, the Company entered into a lease agreement for a new
office and laboratory space in Newark, California to relocate its
operations to a larger facility. The lease commencement date is
July 1, 2017 and the lease expires on June 30, 2024. The
Company aggregate minimum lease payments totaling $13.4 million
under the lease agreement and will provide the landlord with a
letter of credit as the security deposit of $450,000.</t>
  </si>
  <si>
    <t>Supplementary Financial Data (unaudited)</t>
  </si>
  <si>
    <t>Quarterly Financial Information Disclosure [Abstract]</t>
  </si>
  <si>
    <t xml:space="preserve">17. Supplementary Financial Data (unaudited)
The following table presents the selected quarterly financial data
for the years ended December 31, 2016 and 2015:
Consolidated Statements of
Operations
Quarter Ended
March 31 June 30 September 30 December 31
(In thousands,
except per share amounts)
2016
Loss from operations $ (7,040 ) $ (7,091 ) $ (7,138 ) $ (11,397 )
Net loss $ (11,747 ) $ (7,098 ) $ (7,084 ) $ (11,248 )
Net loss per share of common stock attributable to common
stockholders, basic and diluted $ (40.96 ) $ (19.07 ) $ (0.87 ) $ (0.67 )
2015
Loss from operations $ (2,689 ) $ (3,083 ) $ (4,021 ) $ (5,001 )
Net loss $ (2,697 ) $ (3,219 ) $ (3,449 ) $ (5,493 )
Net loss per share of common stock attributable to common
stockholders, basic and diluted $ (11.75 ) $ (13.78 ) $ (12.79 ) $ (20.31 ) </t>
  </si>
  <si>
    <t>Summary of Significant Accounting Policies (Policies)</t>
  </si>
  <si>
    <t>Basis of Presentation and Consolidation</t>
  </si>
  <si>
    <t>Basis of Presentation and Consolidation
The accompanying consolidated financial statements include the
accounts of the Company and its wholly owned subsidiary,
Protagonist Pty Ltd and have been prepared in conformity with
accounting principles generally accepted in the United States of
America (U.S. GAAP). All intercompany balances and transactions
have been eliminated in consolidation.
The financial statements of Protagonist Pty Ltd use the Australian
dollar as the functional currency since the majority of expense
transactions occur in such currency. Gains and losses from foreign
currency transactions were not material for all periods presented.
The re-measurement from Australian dollar to U.S. dollars is
outlined below:
a. Equity accounts, except for the
change in retained earnings during the year, have been translated
using historical exchange rates.
b. All other Australian dollar
denominated assets and liabilities as of December 31, 2016 and
2015 have been translated using the year-end exchange rate.
c. The consolidated statements of
operations have been translated at the weighted average exchange
rates in effect during each year, except for depreciation, which
has been translated at historical exchange rates.
Foreign currency translation gains and losses are reported as a
component of stockholders’ equity (deficit) in accumulated
other comprehensive loss on the consolidated balance sheets.</t>
  </si>
  <si>
    <t>Use of Estimates</t>
  </si>
  <si>
    <t>Use of Estimates
The preparation of the consolidated financial statements in
conformity with U.S. GAAP requires management to make estimates,
assumptions and judgment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accruals for research and
development activities, fair value of redeemable convertible
preferred stock tranche liability, fair value of redeemable
convertible preferred stock warrant liability, fair value of common
stock, stock-based compensation and income taxes. Management bases
these estimates on historical and anticipated results, trends, and
various other assumptions that the Company believes are reasonable
under the circumstances, including assumptions as to future events.
Actual results may differ from those estimates.</t>
  </si>
  <si>
    <t>Concentrations of Credit Risk</t>
  </si>
  <si>
    <t>Concentrations of Credit Risk
Financial instruments that potentially subject the Company to a
concentration of credit risk consist of cash, cash equivalents and
available-for-sale securities. Substantially all the
Company’s cash is held by one financial institution that
management believes is of high credit quality. Such deposits may,
at times, exceed federally insured limits.</t>
  </si>
  <si>
    <t>Cash Equivalents</t>
  </si>
  <si>
    <t>Cash Equivalents
Cash equivalents that are readily convertible to cash are stated at
cost, which approximates fair value. The Company considers all
highly liquid investments purchased with an original maturity of
three months or less to be cash equivalents. Cash equivalents
consist of amounts invested in money market funds, commercial paper
and government bonds.</t>
  </si>
  <si>
    <t>Restricted Cash</t>
  </si>
  <si>
    <t>Restricted Cash
Restricted cash consisted of cash balances primarily held as
security in connection with the Company’s corporate credit
card.</t>
  </si>
  <si>
    <t>Available-for-Sale Securities</t>
  </si>
  <si>
    <t>Available-for-Sa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less
than 365 days as of the balance sheet date. Long-term marketable
securities have maturities greater than 365 days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t>
  </si>
  <si>
    <t>Fair Value of Financial Instruments</t>
  </si>
  <si>
    <t>Fair Value of Financial Instruments
Fair value accounting is applied for all financial assets and
liabilities that are recognized or disclosed at fair value in the
consolidated financial statements on a recurring basis (at least
annually). The carrying amount of the Company’s financial
instruments, including cash equivalents, accounts payable and
accrued expenses and other payables approximate fair value due to
their short term maturities. See Note 3. Fair Value Measurements
regarding the fair value of the Company’s other financial
assets and liabilities.</t>
  </si>
  <si>
    <t>Property and Equipment</t>
  </si>
  <si>
    <t>Property and Equipment
Property and equipment are stated at cost, net of accumulated
depreciation. Depreci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When assets are retired or otherwise disposed of, the cost and
accumulated depreciation are removed from the consolidated balance
sheet and any resulting gain or loss is reflected in operations in
the period realized.</t>
  </si>
  <si>
    <t>Impairment of Long-Lived Assets</t>
  </si>
  <si>
    <t>Impairment of Long-Lived Assets
The Company reviews long-lived assets, primarily comprised of
property and equipment, for impairment or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here have been no such impairments of long-lived assets
for any of the periods presented.</t>
  </si>
  <si>
    <t>Accrued Research and Development Costs</t>
  </si>
  <si>
    <t>Accrued Research and Development Cost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 these costs in accrued expenses and other payabl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t>
  </si>
  <si>
    <t>Comprehensive Loss</t>
  </si>
  <si>
    <t>Comprehensive Loss
Comprehensive loss represents all changes in stockholders’
equity (deficit) except those resulting from and distributions to
stockholders. The Company’s foreign currency translation and
unrealized gains and losses on available-for-sale securities
represent the only components of other comprehensive loss that are
excluded from the reported net loss and that are presented in the
consolidated statements of comprehensive loss.</t>
  </si>
  <si>
    <t>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the unrecognized tax benefits.</t>
  </si>
  <si>
    <t>Research and Development Costs</t>
  </si>
  <si>
    <t>Research and Development Costs
Research and development costs are expensed as incurred and consist
of salaries and benefits, stock-based compensation expense, lab
supplies and facility costs, as well as fees paid to others that
conduct certain research and development activities on the
Company’s behalf.</t>
  </si>
  <si>
    <t>Research and Development Tax Incentive</t>
  </si>
  <si>
    <t>Research and Development Tax Incentive
The Company is eligible under the AusIndustry research and
development tax incentive program to obtain a cash amount from the
Australian Taxation Office (“ATO”). The tax incentive
is available to the Company on the basis of specific criteria with
which the Company must comply. Specifically, the Company must have
revenue of less than AUD 20.0 million and cannot be controlled
by income tax exempt entities. These research and development
tax incentives are recognized as contra research and development
expense when the right to receive has been attained and funds are
considered to be collectible. The tax incentive is denominated in
Australian dollars and, therefore, the related receivable is
remeasured into U.S. dollars as of each reporting date.
Under certain conditions, research and development activities
conducted outside Australia (“overseas finding”) also
qualify for the research and development tax incentive. Funds
received for overseas finding are at a risk of clawback until
substantiation that less than 50% research and development
expenditures for a project will be incurred overseas. A deferred
tax incentive is recorded upon the cash receipt of the overseas
finding funds and a reduction of research and development expenses
is not recognized until the Company can substantiate that more than
50% of the total project expenditure will occur in Australia.
When there is reasonable assurance that the grant will be received
with remote risk of clawback, the relevant expenditure has been
incurred, and the consideration can be reliably measured, the
Company records the research and development incentive, including
the overseas finding funds, as research and development tax
incentive receivable and a reduction of research and development
expenses for the balance to reflect that the funds are owed to the
Company for the year the eligible costs are incurred.</t>
  </si>
  <si>
    <t>SBIR Grants</t>
  </si>
  <si>
    <t>SBIR Grants
The Company has been awarded Small Business Innovation Research
(“SBIR”) grants from the National Institute of Diabetes
and Digestive and Kidney Diseases of the National Institutes of
Health (“NIH”) in support of its research activities.
The Company records the eligible costs incurred under the SBIR
grants as a reduction of research and development expenses.</t>
  </si>
  <si>
    <t>Redeemable Convertible Preferred Stock Tranche
Liability
The Company has determined that the Company’s obligation to
issue additional shares of the Company’s redeemable
convertible preferred stock represents a freestanding financial
instrument, which was accounted for as a liability. The
freestanding redeemable convertible preferred stock tranche
liability was initially recorded at fair value, with fair value
changes recognized in the consolidated statements of operations. At
the time of the exercise or expiration of the option, any remaining
value of the redeemable convertible preferred stock tranche
liability is reclassified to redeemable convertible preferred stock
with no further remeasurement required.</t>
  </si>
  <si>
    <t>Redeemable Convertible Preferred Stock Warrant Liability</t>
  </si>
  <si>
    <t>Redeemable Convertible Preferred Stock Warrant
Liability
The Company has accounted for its freestanding warrants to purchase
shares of the Company’s redeemable convertible preferred
stock as liabilities at fair value upon issuance. At the end of
each reporting period, changes in estimated fair value during the
period are recorded in the consolidated statements of operations.
The Company continued to adjust the warrant liability for changes
in fair value until the earlier of the exercise of the warrants or
expiration on May 10, 2016, and no further remeasurement is
required .</t>
  </si>
  <si>
    <t>Stock-based Compensation</t>
  </si>
  <si>
    <t>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employees is periodically remeasured as the underlying options
vest.</t>
  </si>
  <si>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potentially dilutive securities. The net loss attributable to
common stockholders is calculated by adjusting the net loss of the
Company for the accretion on the redeemable convertible preferred
stock. Diluted net loss per share attributable to common
stockholders is the same as basic net loss per share attributable
to common stockholders for all periods presented since the effect
of potentially dilutive securities are anti-dilutive given the net
loss of the Company.</t>
  </si>
  <si>
    <t>Recent Accounting Pronouncements</t>
  </si>
  <si>
    <t>Recent Accounting Pronouncements
In August 2014, the FASB issued ASU No. 2014-15, Disclosure
of Uncertainties About an Entity’s Ability to Continue as a
Going Concern
In November 2015, FASB issued ASU No. 2015-17, Income Taxes
(Topic 740): Balance Sheet Classification of Deferred Taxes
In February 2016, the FASB issued ASU No. 2016-02,
Leases
In March 2016, the FASB issued ASU 2016-09 Compensation-Stock
Compensation (Topic 718) Improvements to Employee Share-Based
Payment Accounting, which is intended to simplify several aspects
of the accounting for employee share-based payment transactions,
including the income tax consequences, the determination of
forfeiture rates, classification of awards as either equity or
liabilities, and classification on the statement of cash flows.
This ASU is effective for fiscal years and interim periods within
those years beginning after December 15, 2016, and early
adoption is permitted. The Company is currently evaluating the
impact that the adoption of ASU 2016-09 will have on its
consolidated financial statements and related disclosures.
In June 2016, the Financial Accounting Standards Board
(“FASB”) issued Accounting Standards Update
(“ASU”) No. 2016-13, Financial Instruments
– Credit Losses (Topic 326)
In August 2016, the FASB issued ASU No. 2016-15, Statement
of Cash Flows (Topic 230) – Classification of Certain Cash
Receipts and Cash Payments
In November 2016, the FASB issued ASU No. 2016-18,
Statement of Cash Flows (Topic 230) – Restricted Cash,</t>
  </si>
  <si>
    <t>The redeemable convertible preferred stock tranche liability stems
from the initial sale of the Company’s Series C redeemable
convertible preferred stock wherein the Company was obligated to
sell additional shares in subsequent closings contingent upon a
majority of the stockholders of the outstanding redeemable
convertible preferred stock and/or the achievement of certain
development milestones. The subsequent closings were deemed to be
freestanding financial instruments that were at the option of the
holders. The Company estimated the fair value of this liability
using a one-step binomial lattice model in combination with the
Option Pricing Model. The change in fair value was recognized as a
gain or loss in the consolidated statements of operations. See Note
10 for further discussion on the redeemable convertible preferred
stock tranche liability and related valuations.
The determination of the fair value of the redeemable convertible
preferred stock warrant liability is discussed in Note 8.
Generally, increases or decreases in the fair value of the
underlying redeemable convertible preferred stock would result in a
directionally similar impact in the fair value measurement of the
warrant liability.</t>
  </si>
  <si>
    <t>Fair Value Measurements (Tables)</t>
  </si>
  <si>
    <t>Schedule of Assets and Liabilities Measured at Fair Value</t>
  </si>
  <si>
    <t>The following table presents the fair value of the Company’s
financial assets and liabilities determined using the inputs
defined above (amounts in thousands).
December 31, 2016
Level 1 Level 2 Level 3 Total
Assets:
Money market funds $ 11,270 $
— $
— $ 11,270
Corporate bonds
— 21,841
— 21,841
Commercial paper
— 10,769
— 10,769
Governmental bonds
— 41,289
— 41,289
Total financial assets $ 11,270 $ 73,899 $
— $ 85,169
December 31, 2015
Level 1 Level 2 Level 3 Total
Assets:
Money market funds $ 2,136 $
— $
— $ 2,136
Corporate bonds
— 7,368
— 7,368
Commercial paper
— 500
— 500
Total financial assets $ 2,136 $ 7,868 $
— $ 10,004
Liabilities:
Redeemable convertible preferred stock tranche liability $
— $
— $ 1,643 $ 1,643
Redeemable convertible preferred stock warrant liability
—
— 480 480
Total financial liabilities $
— $
— $ 2,123 $ 2,123</t>
  </si>
  <si>
    <t>Summary of Changes in Fair Value of Company's Level 3 Financial Instruments</t>
  </si>
  <si>
    <t>The following table sets forth a summary of the changes in the fair
value of the Company’s Level 3 financial instruments as
follows (in thousands):
Year Ended December 31,
2016 2015
Redeemable Convertible Preferred Stock Tranche
Liability:
Beginning balance $ 1,643 $
—
Issuance of Series C redeemable convertible preferred stock tranche
liability
— 1,017
Change in fair value upon revaluation 4,194 626
Settlement of redeemable convertible preferred stock tranche
liability due to the issuance of Series C redeemable convertible
preferred stock (5,837 )
—
Ending balance $
— $ 1,643
Year Ended December 31,
2016 2015
Redeemable Convertible Preferred Stock Warrant
Liability:
Beginning balance $ 480 $ 1,023
Change in fair value upon revaluation 525 (543 )
Reclassification of redeemable convertible preferred stock warrant
liability to redeemable convertible preferred stock (1,005 )
—
Ending balance $
— $ 480</t>
  </si>
  <si>
    <t>Balance Sheet Components (Tables)</t>
  </si>
  <si>
    <t>Summary of Cash Equivalents and Available-for-sale Securities</t>
  </si>
  <si>
    <t>Cash equivalents and available-for-sale securities consisted of the
following (in thousands):
December 31, 2016
Amortized Gross Unrealized
Cost Gains Losses Fair Value
Money market funds $ 11,270 $
— $
— $ 11,270
Corporate bonds 21,886
— (45 ) 21,841
Commercial paper 10,769
—
— 10,769
Government bonds 41,316 2 (29 ) 41,289
Total cash equivalents and available-for-sale securities $ 85,241 $ 2 $ (74 ) $ 85,169
Classified as:
Cash equivalents $ 18,504
Available-for-sale securities - current 56,515
Available-for-sale securities - noncurrent 10,150
Total cash equivalents and available-for-sale securities $ 85,169
December 31, 2015
Amortized Gross Unrealized
Cost Gains Losses Fair Value
Money market funds $ 2,136 $
— $
— $ 2,136
Corporate bonds 7,373
— (5 ) 7,368
Commercial paper 500
—
— 500
Total cash equivalents and available-for-sale securities $ 10,009 $
— $ (5 ) $ 10,004
Classified as:
Cash equivalents $ 2,136
Available-for-sale securities - current 7,868
Total cash equivalents and available-for-sale securities $ 10,004</t>
  </si>
  <si>
    <t>Summary of Prepaid Expenses and Other Current Assets</t>
  </si>
  <si>
    <t>Prepaid expenses and other current assets consisted of the
following (in thousands):
December 31,
2016 2015
Prepaid clinical and research related expenses $ 2,488 $ 1,253
Other 906 305
Prepaid expenses and other current assets $ 3,394 $ 1,558</t>
  </si>
  <si>
    <t>Summary of Property and Equipment Net</t>
  </si>
  <si>
    <t>Property and equipment, net consisted of the following (in
thousands):
December 31,
2016 2015
Laboratory equipment $ 1,650 $ 1,452
Furniture and computer equipment 163 140
Leasehold improvements 62 48
Total property and equipment 1,875 1,640
Less: accumulated depreciation and amortization (1,313 ) (1,031 )
Property and equipment, net $ 562 $ 609</t>
  </si>
  <si>
    <t>Summary of Accrued Expenses and Other Payables</t>
  </si>
  <si>
    <t>Accrued expenses and other payables consisted of the following (in
thousands):
December 31,
2016 2015
Accrued clinical and research related expenses $ 3,617 $ 976
Accrued employee related expenses 1,420 754
Other 235 149
Total accrued expenses and other payables $ 5,272 $ 1,879</t>
  </si>
  <si>
    <t>Commitments and Contingencies (Tables)</t>
  </si>
  <si>
    <t>Summary of Future Minimum Lease Payments</t>
  </si>
  <si>
    <t>The following table summarizes the Company’s future minimum
lease payments as of December 31, 2016 (in thousands):
Year Ending December 31: Amount
2017 $ 368
2018 87
Total $ 455</t>
  </si>
  <si>
    <t>Redeemable Convertible Preferred Stock (Tables)</t>
  </si>
  <si>
    <t>Summary of Redeemable Convertible Preferred Stock</t>
  </si>
  <si>
    <t>The table below provides information on the Company’s
redeemable convertible preferred stock as of December 31, 2015
(in thousands, except shares and original issue price):
Shares
Original Authorized Issued and Outstanding Carrying Value Aggregate
Series A $ 1.00 6,037,500 6,037,500 $ 1,751 $ 6,038
Series B $ 0.50 40,000,000 36,000,000 18,825 18,000
Series C $ 0.4979 80,337,411 35,147,617 16,420 17,500
Total redeemable convertible preferred stock 126,374,911 77,185,117 $ 36,996 $ 41,538</t>
  </si>
  <si>
    <t>Common Stock (Tables)</t>
  </si>
  <si>
    <t>Schedule of Common Stock Reserved for Issuance</t>
  </si>
  <si>
    <t>The Company had reserved shares of common stock for issuance, on an
as-converted basis, as follows:
December 31,
2016 2015
Redeemable convertible preferred stock outstanding
— 5,323,103
Options issued and outstanding 2,393,829 833,178
Options available for future grants 164,328 147,219
Redeemable convertible preferred stock warrants
— 275,861
Total 2,558,157 6,579,361</t>
  </si>
  <si>
    <t>Equity Plans (Tables)</t>
  </si>
  <si>
    <t>Schedule of Activity under Equity Incentive Plans</t>
  </si>
  <si>
    <t>Activity under the Company’s equity incentive plans is set
forth below:
Options Outstanding
Options Options Weighted- Average Weighted- Average Aggregate
(in thousands)
Balances at December 31, 2013 70,082 284,879 $ 1.10 7.92
Additional options authorized 240,425
—
Options granted (199,519 ) 199,519 1.83
Options exercised
— (2,548 ) 1.30
Options forfeited 5,844 (5,844 ) 1.13
Balances at December 31, 2014 116,832 476,006 1.40 8.04
Additional options authorized 431,411
—
Options granted (408,623 ) 408,623 1.24
Options exercised
— (43,852 ) 1.30
Options forfeited 7,599 (7,599 ) 1.40
Balances at December 31, 2015 147,219 833,178 1.33 8.56
Additional options authorized 1,697,088
—
Options granted (1,679,979 ) 1,679,979 14.24
Options exercised
— (119,328 ) 1.28
Balances at December 31, 2016 164,328 2,393,829 $ 10.39 8.79 $ 27,820
Options exercisable – December 31, 2016 492,714 $ 5.19 7.70 $ 8,286
Options vested and expected to vest – December 31,
2016 2,369,135 $ 10.37 8.79 $ 27,596</t>
  </si>
  <si>
    <t>Schedule of Stock-based Compensation Expense for Employees and Non-employees for Stock Options and the 2016 ESPP</t>
  </si>
  <si>
    <t>Total stock-based compensation expense recognized for both
employees and non-employees for stock options and the 2016 ESPP was
as follows (in thousands):
Year Ended December 31,
2016 2015 2014
Research and development $ 1,080 $ 39 $ 17
General and administrative 1,050 60 25
Total stock-based compensation expense $ 2,130 $ 99 $ 42</t>
  </si>
  <si>
    <t>Employee and Director [Member]</t>
  </si>
  <si>
    <t>Schedule of Grant-date Fair Value of Stock Option Awards Using Black-Scholes Option Pricing Model Assumptions</t>
  </si>
  <si>
    <t xml:space="preserve">The fair value of employee and director stock option awards was
estimated at the date of grant using a Black-Scholes option-pricing
model with the following assumptions:
Year Ended
December 31,
2016 2015 2014
Expected term (in years) 4.16 – 5.95 5.89 6.08
Expected volatility 62.5 – 64.8 % 59.8 % 64.7 %
Risk-free interest rate 1.27 – 1.79 % 1.57 – 1.58 % 1.89 %
Dividend yield
—
—
— </t>
  </si>
  <si>
    <t>Non-employees [Member]</t>
  </si>
  <si>
    <t xml:space="preserve">The fair value of the stock options granted was calculated at each
reporting date using the Black-Scholes option-pricing model with
the following assumptions:
Year Ended
December 31,
2016 2015 2014
Expected term (in years) 6.59 –9.97 6.8 9.4
Expected volatility 62.5 – 62.8 % 59.8 % 64.7 %
Risk-free interest rate 1.29 – 1.79 % 1.95 % 2.34 %
Dividend yield
—
—
— </t>
  </si>
  <si>
    <t>2016 Employee Stock Purchase Plan [Member]</t>
  </si>
  <si>
    <t xml:space="preserve">The fair value of the rights granted under the 2016 ESPP was
calculated using the Black-Scholes option-pricing model with the
following assumptions:
Year
Ended
December 31, 2016
Expected term (in years) 0.60
Expected volatility 52.48 %
Risk-free interest rate 0.45 %
Dividend yield
— </t>
  </si>
  <si>
    <t>Income Taxes (Tables)</t>
  </si>
  <si>
    <t>Domestic and Foreign Components of Net Loss</t>
  </si>
  <si>
    <t>The following table presents domestic and foreign components of net
loss for the periods presented (in thousands):
Year Ended December 31,
2016 2015 2014
Domestic $ (34,977 ) $ (10,483 ) $ (9,515 )
Foreign (2,200 ) (4,375 ) (1,557 )
Total net loss $ (37,177 ) $ (14,858 ) $ (11,072 )</t>
  </si>
  <si>
    <t>Summary of Effective Tax Rate of Provision For Income Taxes Differs From Federal Statutory Rate</t>
  </si>
  <si>
    <t>The effective tax rate of the provision for income taxes differs
from the federal statutory rate as follows:
Year Ended December 31,
2016 2015 2014
Federal statutory income tax rate 34.0 % 34.0 % 34.0 %
State taxes, net of federal benefit 6.5 (2.7 ) 4.1
Warrant revaluation (4.3 ) (0.2 ) (5.5 )
Foreign tax rate difference (1.6 ) (11.8 ) (6.8 )
Change in valuation allowance (36.0 ) (19.9 ) (26.5 )
Other 1.4 0.6 0.7
Provision for income taxes 0.0 % 0.0 % 0.0 %</t>
  </si>
  <si>
    <t>Components of Deferred Tax Assets</t>
  </si>
  <si>
    <t>The components of the deferred tax assets are as follows (in
thousands):
December 31,
2016 2015
Deferred tax assets:
Net operating loss carryforwards $ 21,501 $ 9,513
Depreciation and amortization 419 480
Accruals/other 908 293
Research and development credits &amp; foreign credits 1,143 285
Total deferred tax assets 23,971 10,571
Valuation allowance (23,971 ) (10,571 )
Net deferred tax assets $
— $
—</t>
  </si>
  <si>
    <t>Schedule of Reconciliation of Beginning and Ending Amount of Unrecognized Tax Benefits</t>
  </si>
  <si>
    <t>A reconciliation of the beginning and ending amount of unrecognized
tax benefits is as follows (in thousands):
Year Ended December 31,
2016 2015 2014
Balance at beginning of year $ 805 $
— $
—
Additions based on tax positions related to in prior years 707 690
—
Additions based on tax positions related to current year 619 115
—
Balance at end of year $ 2,131 $ 805 $
—</t>
  </si>
  <si>
    <t>Net Loss per Share Attributable to Common Stockholders (Tables)</t>
  </si>
  <si>
    <t>Schedule of Basic and Diluted Net Loss per Share Attributable to Common Stockholders</t>
  </si>
  <si>
    <t>The following table sets forth the computation of the basic and
diluted net loss per share attributable to common stockholders (in
thousands, except share and per share data):
Year Ended December 31,
2016 2015 2014
Numerator:
Net loss $ (37,177 ) $ (14,858 ) $ (11,072 )
Accretion of redeemable convertible preferred stock (558 ) (75 ) (146 )
Net loss attributable to common stockholders $ (37,735 ) $ (14,933 ) $ (11,218 )
Denominator:
Weighted-average shares used to compute net loss per common share,
basic and diluted 6,501,796 251,717 227,197
Net loss per share attributable to common stockholders, basic and
diluted $ (5.80 ) $ (59.32 ) $ (49.38 )</t>
  </si>
  <si>
    <t>Schedule of Antidilutive Securities Excluded from Computation of Diluted Net Loss Per Share</t>
  </si>
  <si>
    <t>The following outstanding shares of potentially dilutive securities
have been excluded from diluted net loss per share calculations for
the years ended December 31, 2016, 2015 and 2014, because
their inclusion would be anti-dilutive:
Year Ended December 31,
2016 2015 2014
Redeemable convertible preferred stock on an as-converted basis
— 5,323,103 2,899,134
Options to purchase common stock 2,393,829 833,178 476,006
Warrants to purchase redeemable convertible preferred stock on an
as-converted basis
— 275,861 275,861
Total 2,393,829 6,432,142 3,651,001</t>
  </si>
  <si>
    <t>Supplementary Financial Data (unaudited) (Tables)</t>
  </si>
  <si>
    <t>Summary of Selected Quarterly Financial Data</t>
  </si>
  <si>
    <t xml:space="preserve">The following table presents the selected quarterly financial data
for the years ended December 31, 2016 and 2015:
Consolidated Statements of
Operations
Quarter Ended
March 31 June 30 September 30 December 31
(In thousands,
except per share amounts)
2016
Loss from operations $ (7,040 ) $ (7,091 ) $ (7,138 ) $ (11,397 )
Net loss $ (11,747 ) $ (7,098 ) $ (7,084 ) $ (11,248 )
Net loss per share of common stock attributable to common
stockholders, basic and diluted $ (40.96 ) $ (19.07 ) $ (0.87 ) $ (0.67 )
2015
Loss from operations $ (2,689 ) $ (3,083 ) $ (4,021 ) $ (5,001 )
Net loss $ (2,697 ) $ (3,219 ) $ (3,449 ) $ (5,493 )
Net loss per share of common stock attributable to common
stockholders, basic and diluted $ (11.75 ) $ (13.78 ) $ (12.79 ) $ (20.31 ) </t>
  </si>
  <si>
    <t>Organization and Description of Business - Additional Information (Detail) $ / shares in Units, $ in Thousands</t>
  </si>
  <si>
    <t>Sep. 30, 2016USD ($)$ / sharesshares</t>
  </si>
  <si>
    <t>Aug. 16, 2016$ / sharesshares</t>
  </si>
  <si>
    <t>Jul. 31, 2016</t>
  </si>
  <si>
    <t>Dec. 31, 2016USD ($)shares</t>
  </si>
  <si>
    <t>Dec. 31, 2015USD ($)shares</t>
  </si>
  <si>
    <t>Dec. 31, 2014shares</t>
  </si>
  <si>
    <t>Dec. 31, 2013shares</t>
  </si>
  <si>
    <t>Organization Consolidation And Presentation Of Financial Statements [Line Items]</t>
  </si>
  <si>
    <t>Reverse stock split description</t>
  </si>
  <si>
    <t>In July 2016, the Company's board of directors approved an amendment to the  Company's amended and restated certificate of incorporation to effect a reverse  split of the Company's issued and outstanding common stock at a 1-for-14.5  ratio, which was effected on August 1, 2016.</t>
  </si>
  <si>
    <t>Reverse stock split effective date</t>
  </si>
  <si>
    <t>Aug. 1,
		2016</t>
  </si>
  <si>
    <t>Reverse stock split ratio</t>
  </si>
  <si>
    <t>Proceeds from stock issuance, net of underwriting discounts, commissions | $</t>
  </si>
  <si>
    <t>Number of shares converted</t>
  </si>
  <si>
    <t>Preferred stock outstanding</t>
  </si>
  <si>
    <t>Accumulated deficit | $</t>
  </si>
  <si>
    <t>Cash, cash equivalents and available-for-sale securities | $</t>
  </si>
  <si>
    <t>Common stock issued</t>
  </si>
  <si>
    <t>Initial Public Offering [Member]</t>
  </si>
  <si>
    <t>Common stock price per share | $ / shares</t>
  </si>
  <si>
    <t>Initial Public Offering [Member] | Common Stock [Member]</t>
  </si>
  <si>
    <t>Redeemable Convertible Preferred Stock [Member] | Initial Public Offering [Member]</t>
  </si>
  <si>
    <t>Summary of Significant Accounting Policies - Additional Information (Detail)</t>
  </si>
  <si>
    <t>Dec. 31, 2016AUD</t>
  </si>
  <si>
    <t>Maximum [Member]</t>
  </si>
  <si>
    <t>Summary Of Significant Accounting Policy [Line Items]</t>
  </si>
  <si>
    <t>Research and development tax incentives</t>
  </si>
  <si>
    <t>Tax incentive rate related to research and development</t>
  </si>
  <si>
    <t>50.00%</t>
  </si>
  <si>
    <t>Minimum [Member] | Australia [Member]</t>
  </si>
  <si>
    <t>Fair Value Measurements - Schedule of Assets and Liabilities Measured at Fair Value (Detail) - USD ($) $ in Thousands</t>
  </si>
  <si>
    <t>Fair Value, Assets and Liabilities Measured on Recurring and Nonrecurring Basis [Line Items]</t>
  </si>
  <si>
    <t>Total financial assets</t>
  </si>
  <si>
    <t>Total financial liabilities</t>
  </si>
  <si>
    <t>Redeemable Convertible Preferred Stock Tranche Liability [Member]</t>
  </si>
  <si>
    <t>Redeemable Convertible Preferred Stock Warrant Liability [Member]</t>
  </si>
  <si>
    <t>Corporate Bonds Member]</t>
  </si>
  <si>
    <t>Governmental Bonds [Member]</t>
  </si>
  <si>
    <t>Money Market Funds [Member]</t>
  </si>
  <si>
    <t>Commercial Paper [Member]</t>
  </si>
  <si>
    <t>Level 1 [Member]</t>
  </si>
  <si>
    <t>Level 1 [Member] | Money Market Funds [Member]</t>
  </si>
  <si>
    <t>Level 2 [Member]</t>
  </si>
  <si>
    <t>Level 2 [Member] | Corporate Bonds Member]</t>
  </si>
  <si>
    <t>Level 2 [Member] | Governmental Bonds [Member]</t>
  </si>
  <si>
    <t>Level 2 [Member] | Commercial Paper [Member]</t>
  </si>
  <si>
    <t>Level 3 [Member]</t>
  </si>
  <si>
    <t>Level 3 [Member] | Redeemable Convertible Preferred Stock Tranche Liability [Member]</t>
  </si>
  <si>
    <t>Level 3 [Member] | Redeemable Convertible Preferred Stock Warrant Liability [Member]</t>
  </si>
  <si>
    <t>Fair Value Measurements - Summary of Changes in Fair Value of Company's Level 3 Financial Instruments (Detail) - USD ($) $ in Thousands</t>
  </si>
  <si>
    <t>Fair Value Liabilities Measured On Recurring and Nonrecurring Basis [Line Items]</t>
  </si>
  <si>
    <t>Financial liabilities, beginning balance</t>
  </si>
  <si>
    <t>Change in fair value upon revaluation</t>
  </si>
  <si>
    <t>Reclassification of redeemable convertible preferred stock warrant liability to redeemable convertible preferred stock</t>
  </si>
  <si>
    <t>Settlement of redeemable convertible preferred stock tranche liability due to the issuance of Series C redeemable convertible preferred stock</t>
  </si>
  <si>
    <t>Financial liabilities, ending balance</t>
  </si>
  <si>
    <t>Issuance of Series C redeemable convertible preferred stock tranche liability</t>
  </si>
  <si>
    <t>Balance Sheet Components - Summary of Cash Equivalents and Available-for-sale Securities (Detail) - USD ($) $ in Thousands</t>
  </si>
  <si>
    <t>Cash Equivalents and Available-for-Sale Securities [Line Items]</t>
  </si>
  <si>
    <t>Total cash equivalents and available-for-sale securities, Amortized Cost</t>
  </si>
  <si>
    <t>Total cash equivalents and available-for-sale securities, Gross Unrealized Gains</t>
  </si>
  <si>
    <t>Total cash equivalents and available-for-sale securities, Gross Unrealized Losses</t>
  </si>
  <si>
    <t>Total cash equivalents and available-for-sale securities, Fair Value</t>
  </si>
  <si>
    <t>Cash equivalents</t>
  </si>
  <si>
    <t>Balance Sheet Components - Additional Information (Detail) - USD ($)</t>
  </si>
  <si>
    <t>Balance Sheet Components [Line Items]</t>
  </si>
  <si>
    <t>Realized gains or losses on available-for-sale securities</t>
  </si>
  <si>
    <t>Depreciation expense</t>
  </si>
  <si>
    <t>Australia [Member]</t>
  </si>
  <si>
    <t>Available-for-sale securities current contractual maturity</t>
  </si>
  <si>
    <t>1 year</t>
  </si>
  <si>
    <t>2 years</t>
  </si>
  <si>
    <t>Minimum [Member]</t>
  </si>
  <si>
    <t>Balance Sheet Components - Summary of Prepaid Expenses and Other Current Assets (Detail) - USD ($) $ in Thousands</t>
  </si>
  <si>
    <t>Prepaid Expense and Other Assets, Current [Abstract]</t>
  </si>
  <si>
    <t>Prepaid clinical and research related expenses</t>
  </si>
  <si>
    <t>Other</t>
  </si>
  <si>
    <t>Balance Sheet Components - Summary of Property and Equipment Net (Detail) - USD ($) $ in Thousands</t>
  </si>
  <si>
    <t>Property, Plant and Equipment [Line Items]</t>
  </si>
  <si>
    <t>Total property and equipment</t>
  </si>
  <si>
    <t>Less: accumulated depreciation and amortization</t>
  </si>
  <si>
    <t>Laboratory Equipment [Member]</t>
  </si>
  <si>
    <t>Furniture and Computer Equipment [Member]</t>
  </si>
  <si>
    <t>Leasehold Improvements [Member]</t>
  </si>
  <si>
    <t>Balance Sheet Components - Summary of Accrued Expenses and Other Payables (Detail) - USD ($) $ in Thousands</t>
  </si>
  <si>
    <t>Payables and Accruals [Abstract]</t>
  </si>
  <si>
    <t>Accrued clinical and research related expenses</t>
  </si>
  <si>
    <t>Accrued employee related expenses</t>
  </si>
  <si>
    <t>Total accrued expenses and other payables</t>
  </si>
  <si>
    <t>Research Collaboration and License Agreement - Additional Information (Detail) - USD ($)</t>
  </si>
  <si>
    <t>Collaborative Arrangements and Non-collaborative Arrangement Transactions [Line Items]</t>
  </si>
  <si>
    <t>Research and development expense</t>
  </si>
  <si>
    <t>Research Collaboration and License Agreement [Member] | PTG-300 [Member]</t>
  </si>
  <si>
    <t>Upfront payment based on agreement</t>
  </si>
  <si>
    <t>Potential milestone payment on collaboration arrangement</t>
  </si>
  <si>
    <t>Maximum [Member] | Research Collaboration and License Agreement [Member] | PTG-300 [Member]</t>
  </si>
  <si>
    <t>Aggregate milestone payment</t>
  </si>
  <si>
    <t>Government Programs - Additional Information (Detail)</t>
  </si>
  <si>
    <t>1 Months Ended</t>
  </si>
  <si>
    <t>3 Months Ended</t>
  </si>
  <si>
    <t>Dec. 31, 2016USD ($)</t>
  </si>
  <si>
    <t>Oct. 31, 2016USD ($)</t>
  </si>
  <si>
    <t>Oct. 31, 2016AUD</t>
  </si>
  <si>
    <t>Jul. 31, 2016USD ($)</t>
  </si>
  <si>
    <t>Sep. 30, 2015USD ($)</t>
  </si>
  <si>
    <t>Mar. 31, 2016USD ($)</t>
  </si>
  <si>
    <t>Mar. 31, 2016AUD</t>
  </si>
  <si>
    <t>Dec. 31, 2015AUD</t>
  </si>
  <si>
    <t>Dec. 31, 2014USD ($)</t>
  </si>
  <si>
    <t>Dec. 31, 2014AUD</t>
  </si>
  <si>
    <t>Government Programs [Line Items]</t>
  </si>
  <si>
    <t>Research and development tax incentives | AUD</t>
  </si>
  <si>
    <t>SBIR Grant [Member]</t>
  </si>
  <si>
    <t>Reduction of research and development expenses related to tax</t>
  </si>
  <si>
    <t>Research and development grants</t>
  </si>
  <si>
    <t>Grants receivable</t>
  </si>
  <si>
    <t>Australian Taxation Office [Member]</t>
  </si>
  <si>
    <t>Australian Taxation Office [Member] | Research and Development Tax Incentive Receivable [Member]</t>
  </si>
  <si>
    <t>Australian Taxation Office [Member] | Maximum [Member]</t>
  </si>
  <si>
    <t>Overseas Findings [Member] | Australian Taxation Office [Member]</t>
  </si>
  <si>
    <t>Deferred tax incentive</t>
  </si>
  <si>
    <t>Research and Development Tax Incentive [Member] | Australian Taxation Office [Member]</t>
  </si>
  <si>
    <t>Commitments and Contingencies - Additional Information (Detail) - USD ($)</t>
  </si>
  <si>
    <t>Security deposit</t>
  </si>
  <si>
    <t>Lease expiration date</t>
  </si>
  <si>
    <t>2018-04</t>
  </si>
  <si>
    <t>Rent expense</t>
  </si>
  <si>
    <t>Commitments and Contingencies - Summary of Future Minimum Lease Payments (Detail) $ in Thousands</t>
  </si>
  <si>
    <t>Leases [Abstract]</t>
  </si>
  <si>
    <t>Preferred Stock Warrants - Additional Information (Detail)</t>
  </si>
  <si>
    <t>Jul. 31, 2016IPO</t>
  </si>
  <si>
    <t>Apr. 30, 2016USD ($)shares</t>
  </si>
  <si>
    <t>Aug. 31, 2014USD ($)shares</t>
  </si>
  <si>
    <t>Aug. 31, 2013$ / sharesshares</t>
  </si>
  <si>
    <t>May 31, 2016shares</t>
  </si>
  <si>
    <t>Mar. 31, 2016shares</t>
  </si>
  <si>
    <t>Class of Warrant or Right [Line Items]</t>
  </si>
  <si>
    <t>Redeemable convertible preferred stock, shares issued | shares</t>
  </si>
  <si>
    <t>Proceeds from issuance of redeemable convertible preferred stock upon exercise of warrants</t>
  </si>
  <si>
    <t>Remeasured fair value of warrants</t>
  </si>
  <si>
    <t>Option Pricing Model [Member]</t>
  </si>
  <si>
    <t>Percentage of weighted value per share</t>
  </si>
  <si>
    <t>67.00%</t>
  </si>
  <si>
    <t>PWERM [Member]</t>
  </si>
  <si>
    <t>33.00%</t>
  </si>
  <si>
    <t>Fair value assumptions probabilities, number of IPO scenarios | IPO</t>
  </si>
  <si>
    <t>First Tranche Warrants [Member]</t>
  </si>
  <si>
    <t>Number of convertible preferred stock issued upon exercise of stock warrants | shares</t>
  </si>
  <si>
    <t>Probability of exercisability percentage</t>
  </si>
  <si>
    <t>95.00%</t>
  </si>
  <si>
    <t>Second Tranche Warrants [Member]</t>
  </si>
  <si>
    <t>Warrants issued date</t>
  </si>
  <si>
    <t>Aug. 15,
		2014</t>
  </si>
  <si>
    <t>0.00%</t>
  </si>
  <si>
    <t>Preferred Stock Warrant Liability [Member]</t>
  </si>
  <si>
    <t>Warrants outstanding, fair value</t>
  </si>
  <si>
    <t>Risk-free interest rate</t>
  </si>
  <si>
    <t>0.73%</t>
  </si>
  <si>
    <t>0.90%</t>
  </si>
  <si>
    <t>Expected life</t>
  </si>
  <si>
    <t>1 year 7 months 6 days</t>
  </si>
  <si>
    <t>Expected volatility</t>
  </si>
  <si>
    <t>52.00%</t>
  </si>
  <si>
    <t>57.00%</t>
  </si>
  <si>
    <t>Series B Redeemable Convertible Preferred Stock [Member]</t>
  </si>
  <si>
    <t>Warrants exercise price | $ / shares</t>
  </si>
  <si>
    <t>Percentage of warrants exercisable upon new product announcement</t>
  </si>
  <si>
    <t>0.50%</t>
  </si>
  <si>
    <t>0 years</t>
  </si>
  <si>
    <t>100.00%</t>
  </si>
  <si>
    <t>Redeemable convertible preferred stock, warrants exercisable | shares</t>
  </si>
  <si>
    <t>Number of redeemable convertible preferred stock expired unexercised | shares</t>
  </si>
  <si>
    <t>Redeemable Convertible Preferred Stock - Additional Information (Detail) - USD ($)</t>
  </si>
  <si>
    <t>Apr. 30, 2016</t>
  </si>
  <si>
    <t>Aug. 31, 2014</t>
  </si>
  <si>
    <t>Aug. 16, 2016</t>
  </si>
  <si>
    <t>Temporary Equity [Line Items]</t>
  </si>
  <si>
    <t>Shares issued upon conversion of preferred stock</t>
  </si>
  <si>
    <t>Redeemable convertible preferred stock redemption date</t>
  </si>
  <si>
    <t>2022-07</t>
  </si>
  <si>
    <t>Redeemable convertible preferred stock, period accretion</t>
  </si>
  <si>
    <t>Redeemable Convertible Preferred Stock - Summary of Redeemable Convertible Preferred Stock (Detail) - USD ($) $ / shares in Units, $ in Thousands</t>
  </si>
  <si>
    <t>Jul. 31, 2015</t>
  </si>
  <si>
    <t>Convertible preferred stock, shares authorized</t>
  </si>
  <si>
    <t>Convertible preferred stock, shares issued and outstanding</t>
  </si>
  <si>
    <t>Convertible preferred stock, carrying value</t>
  </si>
  <si>
    <t>Convertible preferred stock, aggregate liquidation preference</t>
  </si>
  <si>
    <t>Series A Redeemable Convertible Preferred Stock [Member]</t>
  </si>
  <si>
    <t>Convertible preferred stock, original issue price</t>
  </si>
  <si>
    <t>Series C Redeemable Convertible Preferred Stock [Member]</t>
  </si>
  <si>
    <t>Redeemable Convertible Preferred Stock Tranche Liability - Additional Information (Detail) - USD ($)</t>
  </si>
  <si>
    <t>Jul. 10, 2015</t>
  </si>
  <si>
    <t>Mar. 31, 2016</t>
  </si>
  <si>
    <t>Redeemable Convertible Preferred Stock Tranche Liability [Line Items]</t>
  </si>
  <si>
    <t>Redeemable convertible preferred stock, proceeds</t>
  </si>
  <si>
    <t>Fair value of redeemable convertible preferred stock liability reclassified</t>
  </si>
  <si>
    <t>Redeemable convertible preferred stock, authorized</t>
  </si>
  <si>
    <t>Change in fair value of redeemable convertible preferred stock tranche liabilities</t>
  </si>
  <si>
    <t>Fair value of redeemable convertible preferred stock liability</t>
  </si>
  <si>
    <t>90.00%</t>
  </si>
  <si>
    <t>Fair value assumptions, expected term</t>
  </si>
  <si>
    <t>6 months 11 days</t>
  </si>
  <si>
    <t>Fair value assumptions, risk-free interest rate</t>
  </si>
  <si>
    <t>Redeemable convertible preferred stock, price per share</t>
  </si>
  <si>
    <t>Fair value assumptions, expected volatility</t>
  </si>
  <si>
    <t>Series C Redeemable Convertible Preferred Stock [Member] | Option Pricing Model [Member]</t>
  </si>
  <si>
    <t>Fair value assumptions, weighted volatility rate</t>
  </si>
  <si>
    <t>Series C Redeemable Convertible Preferred Stock [Member] | PWERM [Member]</t>
  </si>
  <si>
    <t>Series C Redeemable Convertible Preferred Stock [Member] | Second Tranche Warrants [Member]</t>
  </si>
  <si>
    <t>Additional shares to be issued upon the achievement of certain development milestones</t>
  </si>
  <si>
    <t>Common Stock - Schedule of Common Stock Reserved for Issuance (Detail) - shares</t>
  </si>
  <si>
    <t>Class of Stock [Line Items]</t>
  </si>
  <si>
    <t>Options Issued and Outstanding [Member]</t>
  </si>
  <si>
    <t>Options Available for Future Grants [Member]</t>
  </si>
  <si>
    <t>Equity Plans - Additional Information (Detail) - USD ($)</t>
  </si>
  <si>
    <t>Share-based Compensation Arrangement by Share-based Payment Award [Line Items]</t>
  </si>
  <si>
    <t>Common stock reserved for issuance</t>
  </si>
  <si>
    <t>Aggregate intrinsic value of options exercised</t>
  </si>
  <si>
    <t>Options, weighted-average grant-date fair value</t>
  </si>
  <si>
    <t>Expected dividend yield</t>
  </si>
  <si>
    <t>Total unrecognized stock-based compensation costs related to stock options</t>
  </si>
  <si>
    <t>Period of unrecognized stock-based compensation costs to be recognized</t>
  </si>
  <si>
    <t>3 years 1 month 13 days</t>
  </si>
  <si>
    <t>2016 Equity Incentive Plan [Member]</t>
  </si>
  <si>
    <t>Additional vesting years</t>
  </si>
  <si>
    <t>3 years</t>
  </si>
  <si>
    <t>Vesting percentage of requisite service period</t>
  </si>
  <si>
    <t>25.00%</t>
  </si>
  <si>
    <t>2016 Equity Incentive Plan [Member] | Maximum [Member]</t>
  </si>
  <si>
    <t>Expiration period</t>
  </si>
  <si>
    <t>10 years</t>
  </si>
  <si>
    <t>Exercise price as a percentage of the fair market value of common stock on grant date</t>
  </si>
  <si>
    <t>2016 Equity Incentive Plan [Member] | Minimum [Member]</t>
  </si>
  <si>
    <t>Exercise price as a percentage of the fair market value for option holding more than 10% total combined voting power</t>
  </si>
  <si>
    <t>110.00%</t>
  </si>
  <si>
    <t>Minimum percentage of voting right to grant stock option</t>
  </si>
  <si>
    <t>10.00%</t>
  </si>
  <si>
    <t>Percentage of discount from fair market value of common stock on offering date</t>
  </si>
  <si>
    <t>85.00%</t>
  </si>
  <si>
    <t>Maximum percentage of outstanding stock issuance</t>
  </si>
  <si>
    <t>1.00%</t>
  </si>
  <si>
    <t>Maximum number of outstanding stock issuance</t>
  </si>
  <si>
    <t>Maximum period for additional outstanding stock issuance</t>
  </si>
  <si>
    <t>2016 Employee Stock Purchase Plan [Member] | Maximum [Member]</t>
  </si>
  <si>
    <t>Maximum percentage of payroll deductions on eligible compensation</t>
  </si>
  <si>
    <t>15.00%</t>
  </si>
  <si>
    <t>2007 Stock Option and Incentive Plan [Member]</t>
  </si>
  <si>
    <t>4 years</t>
  </si>
  <si>
    <t>Cliff vesting period</t>
  </si>
  <si>
    <t>Non-employee Consultants [Member]</t>
  </si>
  <si>
    <t>Options granted</t>
  </si>
  <si>
    <t>Equity Plans - Schedule of Activity under Equity Incentive Plans (Detail) - 2007 and 2016 Equity Incentive Plans [Member] - USD ($) $ / shares in Units, $ in Thousands</t>
  </si>
  <si>
    <t>Dec. 31, 2013</t>
  </si>
  <si>
    <t>Options Available for Grant, Beginning balance</t>
  </si>
  <si>
    <t>Options Available for Grant, Additional options authorized</t>
  </si>
  <si>
    <t>Options Available for Grant, Options granted</t>
  </si>
  <si>
    <t>Options Available for Grant, Options exercised</t>
  </si>
  <si>
    <t>Options Available for Grant, Options forfeited</t>
  </si>
  <si>
    <t>Options Available for Grant, Ending balance</t>
  </si>
  <si>
    <t>Number of Options Outstanding, Beginning balance</t>
  </si>
  <si>
    <t>Number of Options Outstanding, Options granted</t>
  </si>
  <si>
    <t>Number of Options Outstanding, Options exercised</t>
  </si>
  <si>
    <t>Number of Options Outstanding, Options forfeited</t>
  </si>
  <si>
    <t>Number of Options Outstanding, Ending balance</t>
  </si>
  <si>
    <t>Weighted-Average Exercise Price Per Share, Beginning balance</t>
  </si>
  <si>
    <t>Number of Options Outstanding, Options exercisable</t>
  </si>
  <si>
    <t>Weighted-Average Exercise Price Per Share, Options granted</t>
  </si>
  <si>
    <t>Number of Options Outstanding, Options vested and expected to vest</t>
  </si>
  <si>
    <t>Weighted-Average Exercise Price Per Share, Options exercised</t>
  </si>
  <si>
    <t>Weighted-Average Exercise Price Per Share, Options forfeited</t>
  </si>
  <si>
    <t>Weighted-Average Exercise Price Per Share, Ending balance</t>
  </si>
  <si>
    <t>Weighted-Average Exercise Price Per Share, Options exercisable</t>
  </si>
  <si>
    <t>Weighted-Average Exercise Price Per Share, Options vested and expected to vest</t>
  </si>
  <si>
    <t>Weighted-Average Remaining Contractual Life (years)</t>
  </si>
  <si>
    <t>8 years 9 months 15 days</t>
  </si>
  <si>
    <t>8 years 6 months 22 days</t>
  </si>
  <si>
    <t>8 years 15 days</t>
  </si>
  <si>
    <t>7 years 11 months 1 day</t>
  </si>
  <si>
    <t>Weighted-Average Remaining Contractual Life (years), Options exercisable</t>
  </si>
  <si>
    <t>7 years 8 months 12 days</t>
  </si>
  <si>
    <t>Weighted-Average Remaining Contractual Life (years), Options vested and expected to vest</t>
  </si>
  <si>
    <t>Aggregate Intrinsic Value, Options Outstanding</t>
  </si>
  <si>
    <t>Aggregate Intrinsic Value, Options exercisable</t>
  </si>
  <si>
    <t>Aggregate Intrinsic Value, Options vested and expected to vest</t>
  </si>
  <si>
    <t>Equity Plans - Schedule of Grant-date Fair Value of Employee and Director Stock Option Awards Using Black-Scholes Option Pricing Model Assumptions (Detail)</t>
  </si>
  <si>
    <t>Expected term (in years)</t>
  </si>
  <si>
    <t>5 years 10 months 21 days</t>
  </si>
  <si>
    <t>6 years 29 days</t>
  </si>
  <si>
    <t>59.80%</t>
  </si>
  <si>
    <t>64.70%</t>
  </si>
  <si>
    <t>Expected volatility, Minimum</t>
  </si>
  <si>
    <t>62.50%</t>
  </si>
  <si>
    <t>Expected volatility, Maximum</t>
  </si>
  <si>
    <t>64.80%</t>
  </si>
  <si>
    <t>1.89%</t>
  </si>
  <si>
    <t>Risk-free interest rate, Minimum</t>
  </si>
  <si>
    <t>1.27%</t>
  </si>
  <si>
    <t>1.57%</t>
  </si>
  <si>
    <t>Risk-free interest rate, Maximum</t>
  </si>
  <si>
    <t>1.79%</t>
  </si>
  <si>
    <t>1.58%</t>
  </si>
  <si>
    <t>Dividend yield</t>
  </si>
  <si>
    <t>4 years 1 month 28 days</t>
  </si>
  <si>
    <t>5 years 11 months 12 days</t>
  </si>
  <si>
    <t>Equity Plans - Schedule of Grant-date Fair Value of Non-employees Stock Option Awards Using Black-Scholes Option Pricing Model Assumptions (Detail)</t>
  </si>
  <si>
    <t>6 years 9 months 18 days</t>
  </si>
  <si>
    <t>9 years 4 months 24 days</t>
  </si>
  <si>
    <t>62.80%</t>
  </si>
  <si>
    <t>1.95%</t>
  </si>
  <si>
    <t>2.34%</t>
  </si>
  <si>
    <t>1.29%</t>
  </si>
  <si>
    <t>Non-employees [Member] | Minimum [Member]</t>
  </si>
  <si>
    <t>6 years 7 months 2 days</t>
  </si>
  <si>
    <t>Non-employees [Member] | Maximum [Member]</t>
  </si>
  <si>
    <t>9 years 11 months 19 days</t>
  </si>
  <si>
    <t>Equity Plans - Schedule of Fair Value of Rights under 2016 ESPP Using Black-Scholes Option Pricing Model Assumptions (Detail)</t>
  </si>
  <si>
    <t>7 months 6 days</t>
  </si>
  <si>
    <t>52.48%</t>
  </si>
  <si>
    <t>0.45%</t>
  </si>
  <si>
    <t>Equity Plans - Schedule of Stock-based Compensation Expense for Employees and Non-employees for Stock Options and the 2016 ESPP (Detail) - USD ($) $ in Thousands</t>
  </si>
  <si>
    <t>Share-based Compensation Arrangement by Share-based Payment Award, Compensation Cost [Line Items]</t>
  </si>
  <si>
    <t>Total stock-based compensation expense</t>
  </si>
  <si>
    <t>Research and Development [Member]</t>
  </si>
  <si>
    <t>General and Administrative [Member]</t>
  </si>
  <si>
    <t>Income Taxes - Additional Information (Detail) - USD ($)</t>
  </si>
  <si>
    <t>Income Tax Disclosure [Line Items]</t>
  </si>
  <si>
    <t>Provision for income taxes</t>
  </si>
  <si>
    <t>Increase in valuation allowance</t>
  </si>
  <si>
    <t>Research and development tax credit carryforwards, state</t>
  </si>
  <si>
    <t>Research and development tax credit carryforwards, federal</t>
  </si>
  <si>
    <t>Federal research and development tax credits, expiration start date</t>
  </si>
  <si>
    <t>Earliest Tax Year [Member]</t>
  </si>
  <si>
    <t>Open tax year</t>
  </si>
  <si>
    <t>Latest Tax Year [Member]</t>
  </si>
  <si>
    <t>Accumulated tax losses carry forward</t>
  </si>
  <si>
    <t>Domestic Tax Authority [Member]</t>
  </si>
  <si>
    <t>Net operating loss carryforwards expiration year</t>
  </si>
  <si>
    <t>State and Local Jurisdiction [Member]</t>
  </si>
  <si>
    <t>Income Taxes - Domestic and Foreign Components of Net Loss (Detail) - USD ($) $ in Thousands</t>
  </si>
  <si>
    <t>Sep. 30, 2016</t>
  </si>
  <si>
    <t>Sep. 30, 2015</t>
  </si>
  <si>
    <t>Jun. 30, 2015</t>
  </si>
  <si>
    <t>Mar. 31, 2015</t>
  </si>
  <si>
    <t>Domestic</t>
  </si>
  <si>
    <t>Foreign</t>
  </si>
  <si>
    <t>Total net loss</t>
  </si>
  <si>
    <t>Income Taxes - Summary of Effective Tax Rate of Provision For Income Taxes Differs From Federal Statutory Rate (Detail)</t>
  </si>
  <si>
    <t>Effective Income Tax Rate Reconciliation, Percent [Abstract]</t>
  </si>
  <si>
    <t>Federal statutory income tax rate</t>
  </si>
  <si>
    <t>34.00%</t>
  </si>
  <si>
    <t>State taxes, net of federal benefit</t>
  </si>
  <si>
    <t>6.50%</t>
  </si>
  <si>
    <t>(2.70%)</t>
  </si>
  <si>
    <t>4.10%</t>
  </si>
  <si>
    <t>Warrant revaluation</t>
  </si>
  <si>
    <t>(4.30%)</t>
  </si>
  <si>
    <t>(0.20%)</t>
  </si>
  <si>
    <t>(5.50%)</t>
  </si>
  <si>
    <t>Foreign tax rate difference</t>
  </si>
  <si>
    <t>(1.60%)</t>
  </si>
  <si>
    <t>(11.80%)</t>
  </si>
  <si>
    <t>(6.80%)</t>
  </si>
  <si>
    <t>Change in valuation allowance</t>
  </si>
  <si>
    <t>(36.00%)</t>
  </si>
  <si>
    <t>(19.90%)</t>
  </si>
  <si>
    <t>(26.50%)</t>
  </si>
  <si>
    <t>1.40%</t>
  </si>
  <si>
    <t>0.60%</t>
  </si>
  <si>
    <t>0.70%</t>
  </si>
  <si>
    <t>Income Taxes - Components of Deferred Tax Assets (Detail) - USD ($) $ in Thousands</t>
  </si>
  <si>
    <t>Deferred tax assets:</t>
  </si>
  <si>
    <t>Net operating loss carryforwards</t>
  </si>
  <si>
    <t>Accruals/other</t>
  </si>
  <si>
    <t>Research and development credits &amp; foreign credits</t>
  </si>
  <si>
    <t>Total deferred tax assets</t>
  </si>
  <si>
    <t>Valuation allowance</t>
  </si>
  <si>
    <t>Net deferred tax assets</t>
  </si>
  <si>
    <t>Income Taxes - Schedule of Reconciliation of Beginning and Ending Amount of Unrecognized Tax Benefits (Detail) - USD ($) $ in Thousands</t>
  </si>
  <si>
    <t>Reconciliation of Unrecognized Tax Benefits, Excluding Amounts Pertaining to Examined Tax Returns [Roll Forward]</t>
  </si>
  <si>
    <t>Balance at beginning of year</t>
  </si>
  <si>
    <t>Additions based on tax positions related to in prior years</t>
  </si>
  <si>
    <t>Additions based on tax positions related to current year</t>
  </si>
  <si>
    <t>Balance at end of year</t>
  </si>
  <si>
    <t>Net Loss per Share Attributable to Common Stockholders - Schedule of Basic and Diluted Net Loss per Share Attributable to Common Stockholders (Detail) - USD ($) $ / shares in Units, $ in Thousands</t>
  </si>
  <si>
    <t>Numerator:</t>
  </si>
  <si>
    <t>Denominator:</t>
  </si>
  <si>
    <t>Weighted-average shares used to compute net loss per common share, basic and diluted</t>
  </si>
  <si>
    <t>Net Loss per Share Attributable to Common Stockholders - Schedule of Antidilutive Securities Excluded from Computation of Diluted Net Loss Per Share (Detail) - shares</t>
  </si>
  <si>
    <t>Antidilutive Securities Excluded from Computation of Earnings Per Share [Line Items]</t>
  </si>
  <si>
    <t>Dilutive securities excluded from computation of net loss per share</t>
  </si>
  <si>
    <t>Warrants to Purchase Redeemable Convertible Preferred Stock [Member]</t>
  </si>
  <si>
    <t>Options to Purchase Common Stock [Member]</t>
  </si>
  <si>
    <t>Subsequent Events - Additional Information (Detail) - USD ($)</t>
  </si>
  <si>
    <t>Mar. 31, 2017</t>
  </si>
  <si>
    <t>Subsequent Event [Line Items]</t>
  </si>
  <si>
    <t>Lease commencement date</t>
  </si>
  <si>
    <t>Jul. 1,
		2017</t>
  </si>
  <si>
    <t>Jun. 30,
		2024</t>
  </si>
  <si>
    <t>Aggregate minimum lease payments</t>
  </si>
  <si>
    <t>Subsequent Event [Member]</t>
  </si>
  <si>
    <t>Supplementary Financial Data (Unaudited) - Summary of Selected Quarterly Financial Data (Detail) - USD ($) $ / shares in Units, $ in Thousands</t>
  </si>
  <si>
    <t>Net loss per share of common stock attributable to common stockholders, basic and diluted</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0000_);(#,##0.00000)" numFmtId="167"/>
    <numFmt formatCode="_(&quot;AUD &quot;#,##0_);_(&quot;AUD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771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787990</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7</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0</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80</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084</v>
      </c>
      <c r="C3" s="6" t="n">
        <v>4055</v>
      </c>
    </row>
    <row r="4" spans="1:3">
      <c r="A4" s="4" t="s">
        <v>35</v>
      </c>
      <c r="B4" s="5" t="n">
        <v>10</v>
      </c>
      <c r="C4" s="5" t="n">
        <v>10</v>
      </c>
    </row>
    <row r="5" spans="1:3">
      <c r="A5" s="4" t="s">
        <v>36</v>
      </c>
      <c r="B5" s="5" t="n">
        <v>56515</v>
      </c>
      <c r="C5" s="5" t="n">
        <v>7868</v>
      </c>
    </row>
    <row r="6" spans="1:3">
      <c r="A6" s="4" t="s">
        <v>37</v>
      </c>
      <c r="B6" s="5" t="n">
        <v>2241</v>
      </c>
      <c r="C6" s="5" t="n">
        <v>715</v>
      </c>
    </row>
    <row r="7" spans="1:3">
      <c r="A7" s="4" t="s">
        <v>38</v>
      </c>
      <c r="B7" s="5" t="n">
        <v>3394</v>
      </c>
      <c r="C7" s="5" t="n">
        <v>1558</v>
      </c>
    </row>
    <row r="8" spans="1:3">
      <c r="A8" s="4" t="s">
        <v>39</v>
      </c>
      <c r="B8" s="5" t="n">
        <v>83244</v>
      </c>
    </row>
    <row r="9" spans="1:3">
      <c r="A9" s="4" t="s">
        <v>40</v>
      </c>
      <c r="B9" s="5" t="n">
        <v>562</v>
      </c>
      <c r="C9" s="5" t="n">
        <v>609</v>
      </c>
    </row>
    <row r="10" spans="1:3">
      <c r="A10" s="4" t="s">
        <v>41</v>
      </c>
      <c r="B10" s="5" t="n">
        <v>10150</v>
      </c>
    </row>
    <row r="11" spans="1:3">
      <c r="A11" s="4" t="s">
        <v>42</v>
      </c>
      <c r="B11" s="5" t="n">
        <v>34</v>
      </c>
      <c r="C11" s="5" t="n">
        <v>30</v>
      </c>
    </row>
    <row r="12" spans="1:3">
      <c r="A12" s="4" t="s">
        <v>43</v>
      </c>
      <c r="B12" s="5" t="n">
        <v>93990</v>
      </c>
      <c r="C12" s="5" t="n">
        <v>14845</v>
      </c>
    </row>
    <row r="13" spans="1:3">
      <c r="A13" s="3" t="s">
        <v>44</v>
      </c>
    </row>
    <row r="14" spans="1:3">
      <c r="A14" s="4" t="s">
        <v>45</v>
      </c>
      <c r="B14" s="5" t="n">
        <v>1163</v>
      </c>
      <c r="C14" s="5" t="n">
        <v>1247</v>
      </c>
    </row>
    <row r="15" spans="1:3">
      <c r="A15" s="4" t="s">
        <v>46</v>
      </c>
      <c r="B15" s="5" t="n">
        <v>5272</v>
      </c>
      <c r="C15" s="5" t="n">
        <v>1879</v>
      </c>
    </row>
    <row r="16" spans="1:3">
      <c r="A16" s="4" t="s">
        <v>47</v>
      </c>
      <c r="B16" s="5" t="n">
        <v>6435</v>
      </c>
      <c r="C16" s="5" t="n">
        <v>3126</v>
      </c>
    </row>
    <row r="17" spans="1:3">
      <c r="A17" s="4" t="s">
        <v>48</v>
      </c>
      <c r="C17" s="5" t="n">
        <v>1643</v>
      </c>
    </row>
    <row r="18" spans="1:3">
      <c r="A18" s="4" t="s">
        <v>49</v>
      </c>
      <c r="C18" s="5" t="n">
        <v>480</v>
      </c>
    </row>
    <row r="19" spans="1:3">
      <c r="A19" s="4" t="s">
        <v>50</v>
      </c>
      <c r="B19" s="5" t="n">
        <v>6435</v>
      </c>
      <c r="C19" s="5" t="n">
        <v>5249</v>
      </c>
    </row>
    <row r="20" spans="1:3">
      <c r="A20" s="4" t="s">
        <v>51</v>
      </c>
      <c r="B20" s="4" t="s">
        <v>52</v>
      </c>
      <c r="C20" s="4" t="s">
        <v>52</v>
      </c>
    </row>
    <row r="21" spans="1:3">
      <c r="A21" s="4" t="s">
        <v>53</v>
      </c>
      <c r="C21" s="5" t="n">
        <v>36996</v>
      </c>
    </row>
    <row r="22" spans="1:3">
      <c r="A22" s="3" t="s">
        <v>54</v>
      </c>
    </row>
    <row r="23" spans="1:3">
      <c r="A23" s="4" t="s">
        <v>55</v>
      </c>
      <c r="B23" s="4" t="s">
        <v>52</v>
      </c>
      <c r="C23" s="4" t="s">
        <v>52</v>
      </c>
    </row>
    <row r="24" spans="1:3">
      <c r="A24" s="4" t="s">
        <v>56</v>
      </c>
      <c r="B24" s="5" t="n">
        <v>0</v>
      </c>
      <c r="C24" s="5" t="n">
        <v>0</v>
      </c>
    </row>
    <row r="25" spans="1:3">
      <c r="A25" s="4" t="s">
        <v>57</v>
      </c>
      <c r="B25" s="5" t="n">
        <v>152393</v>
      </c>
      <c r="C25" s="5" t="n">
        <v>118</v>
      </c>
    </row>
    <row r="26" spans="1:3">
      <c r="A26" s="4" t="s">
        <v>58</v>
      </c>
      <c r="B26" s="5" t="n">
        <v>-245</v>
      </c>
      <c r="C26" s="5" t="n">
        <v>-102</v>
      </c>
    </row>
    <row r="27" spans="1:3">
      <c r="A27" s="4" t="s">
        <v>59</v>
      </c>
      <c r="B27" s="5" t="n">
        <v>-64593</v>
      </c>
      <c r="C27" s="5" t="n">
        <v>-27416</v>
      </c>
    </row>
    <row r="28" spans="1:3">
      <c r="A28" s="4" t="s">
        <v>60</v>
      </c>
      <c r="B28" s="5" t="n">
        <v>87555</v>
      </c>
      <c r="C28" s="5" t="n">
        <v>-27400</v>
      </c>
    </row>
    <row r="29" spans="1:3">
      <c r="A29" s="4" t="s">
        <v>61</v>
      </c>
      <c r="B29" s="6" t="n">
        <v>93990</v>
      </c>
      <c r="C29" s="6" t="n">
        <v>14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00</v>
      </c>
      <c r="B15" s="4" t="s">
        <v>235</v>
      </c>
    </row>
    <row r="16" spans="1:2">
      <c r="A16" s="4" t="s">
        <v>236</v>
      </c>
      <c r="B16" s="4" t="s">
        <v>237</v>
      </c>
    </row>
    <row r="17" spans="1:2">
      <c r="A17" s="4" t="s">
        <v>238</v>
      </c>
      <c r="B17" s="4" t="s">
        <v>239</v>
      </c>
    </row>
    <row r="18" spans="1:2">
      <c r="A18" s="4" t="s">
        <v>240</v>
      </c>
      <c r="B18" s="4" t="s">
        <v>241</v>
      </c>
    </row>
    <row r="19" spans="1:2">
      <c r="A19" s="4" t="s">
        <v>189</v>
      </c>
      <c r="B19" s="4" t="s">
        <v>242</v>
      </c>
    </row>
    <row r="20" spans="1:2">
      <c r="A20" s="4" t="s">
        <v>243</v>
      </c>
      <c r="B20" s="4" t="s">
        <v>244</v>
      </c>
    </row>
    <row r="21" spans="1:2">
      <c r="A21" s="4" t="s">
        <v>245</v>
      </c>
      <c r="B21" s="4" t="s">
        <v>246</v>
      </c>
    </row>
    <row r="22" spans="1:2">
      <c r="A22" s="4" t="s">
        <v>203</v>
      </c>
      <c r="B22" s="4" t="s">
        <v>247</v>
      </c>
    </row>
    <row r="23" spans="1:2">
      <c r="A23" s="4" t="s">
        <v>248</v>
      </c>
      <c r="B23" s="4" t="s">
        <v>249</v>
      </c>
    </row>
    <row r="24" spans="1:2">
      <c r="A24" s="4" t="s">
        <v>172</v>
      </c>
      <c r="B2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7</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v>
      </c>
      <c r="B1" s="2" t="s">
        <v>2</v>
      </c>
      <c r="C1" s="2" t="s">
        <v>32</v>
      </c>
    </row>
    <row r="2" spans="1:3">
      <c r="A2" s="3" t="s">
        <v>63</v>
      </c>
    </row>
    <row r="3" spans="1:3">
      <c r="A3" s="4" t="s">
        <v>64</v>
      </c>
      <c r="B3" s="7" t="n">
        <v>1e-05</v>
      </c>
      <c r="C3" s="7" t="n">
        <v>1e-05</v>
      </c>
    </row>
    <row r="4" spans="1:3">
      <c r="A4" s="4" t="s">
        <v>65</v>
      </c>
      <c r="B4" s="5" t="n">
        <v>0</v>
      </c>
      <c r="C4" s="5" t="n">
        <v>126374911</v>
      </c>
    </row>
    <row r="5" spans="1:3">
      <c r="A5" s="4" t="s">
        <v>66</v>
      </c>
      <c r="B5" s="5" t="n">
        <v>0</v>
      </c>
      <c r="C5" s="5" t="n">
        <v>77185117</v>
      </c>
    </row>
    <row r="6" spans="1:3">
      <c r="A6" s="4" t="s">
        <v>67</v>
      </c>
      <c r="B6" s="5" t="n">
        <v>0</v>
      </c>
      <c r="C6" s="5" t="n">
        <v>77185117</v>
      </c>
    </row>
    <row r="7" spans="1:3">
      <c r="A7" s="4" t="s">
        <v>68</v>
      </c>
      <c r="B7" s="7" t="n">
        <v>1e-05</v>
      </c>
      <c r="C7" s="7" t="n">
        <v>1e-05</v>
      </c>
    </row>
    <row r="8" spans="1:3">
      <c r="A8" s="4" t="s">
        <v>69</v>
      </c>
      <c r="B8" s="5" t="n">
        <v>10000000</v>
      </c>
      <c r="C8" s="5" t="n">
        <v>0</v>
      </c>
    </row>
    <row r="9" spans="1:3">
      <c r="A9" s="4" t="s">
        <v>70</v>
      </c>
      <c r="B9" s="5" t="n">
        <v>0</v>
      </c>
      <c r="C9" s="5" t="n">
        <v>0</v>
      </c>
    </row>
    <row r="10" spans="1:3">
      <c r="A10" s="4" t="s">
        <v>71</v>
      </c>
      <c r="B10" s="5" t="n">
        <v>0</v>
      </c>
      <c r="C10" s="5" t="n">
        <v>0</v>
      </c>
    </row>
    <row r="11" spans="1:3">
      <c r="A11" s="4" t="s">
        <v>72</v>
      </c>
      <c r="B11" s="7" t="n">
        <v>1e-05</v>
      </c>
      <c r="C11" s="7" t="n">
        <v>1e-05</v>
      </c>
    </row>
    <row r="12" spans="1:3">
      <c r="A12" s="4" t="s">
        <v>73</v>
      </c>
      <c r="B12" s="5" t="n">
        <v>90000000</v>
      </c>
      <c r="C12" s="5" t="n">
        <v>160000000</v>
      </c>
    </row>
    <row r="13" spans="1:3">
      <c r="A13" s="4" t="s">
        <v>74</v>
      </c>
      <c r="B13" s="5" t="n">
        <v>16722280</v>
      </c>
      <c r="C13" s="5" t="n">
        <v>272409</v>
      </c>
    </row>
    <row r="14" spans="1:3">
      <c r="A14" s="4" t="s">
        <v>75</v>
      </c>
      <c r="B14" s="5" t="n">
        <v>16722280</v>
      </c>
      <c r="C14" s="5" t="n">
        <v>272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80</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row>
    <row r="6" spans="1:2">
      <c r="A6" s="4" t="s">
        <v>280</v>
      </c>
      <c r="B6" s="4" t="s">
        <v>281</v>
      </c>
    </row>
    <row r="7" spans="1:2">
      <c r="A7" s="4" t="s">
        <v>282</v>
      </c>
    </row>
    <row r="8" spans="1:2">
      <c r="A8" s="4" t="s">
        <v>280</v>
      </c>
      <c r="B8" s="4" t="s">
        <v>283</v>
      </c>
    </row>
    <row r="9" spans="1:2">
      <c r="A9" s="4" t="s">
        <v>284</v>
      </c>
    </row>
    <row r="10" spans="1:2">
      <c r="A10" s="4" t="s">
        <v>280</v>
      </c>
      <c r="B10"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4"/>
    <col customWidth="1" max="5" min="5" width="80"/>
    <col customWidth="1" max="6" min="6" width="27"/>
    <col customWidth="1" max="7" min="7" width="20"/>
    <col customWidth="1" max="8" min="8" width="20"/>
  </cols>
  <sheetData>
    <row r="1" spans="1:8">
      <c r="A1" s="1" t="s">
        <v>303</v>
      </c>
      <c r="B1" s="2" t="s">
        <v>304</v>
      </c>
      <c r="C1" s="2" t="s">
        <v>305</v>
      </c>
      <c r="D1" s="2" t="s">
        <v>306</v>
      </c>
      <c r="E1" s="2" t="s">
        <v>307</v>
      </c>
      <c r="F1" s="2" t="s">
        <v>308</v>
      </c>
      <c r="G1" s="2" t="s">
        <v>309</v>
      </c>
      <c r="H1" s="2" t="s">
        <v>310</v>
      </c>
    </row>
    <row r="2" spans="1:8">
      <c r="A2" s="3" t="s">
        <v>311</v>
      </c>
    </row>
    <row r="3" spans="1:8">
      <c r="A3" s="4" t="s">
        <v>312</v>
      </c>
      <c r="E3" s="4" t="s">
        <v>313</v>
      </c>
    </row>
    <row r="4" spans="1:8">
      <c r="A4" s="4" t="s">
        <v>314</v>
      </c>
      <c r="E4" s="4" t="s">
        <v>315</v>
      </c>
    </row>
    <row r="5" spans="1:8">
      <c r="A5" s="4" t="s">
        <v>316</v>
      </c>
      <c r="D5" s="9" t="n">
        <v>0.06895999999999999</v>
      </c>
    </row>
    <row r="6" spans="1:8">
      <c r="A6" s="4" t="s">
        <v>317</v>
      </c>
      <c r="E6" s="6" t="n">
        <v>83648</v>
      </c>
    </row>
    <row r="7" spans="1:8">
      <c r="A7" s="4" t="s">
        <v>318</v>
      </c>
      <c r="C7" s="5" t="n">
        <v>8577571</v>
      </c>
    </row>
    <row r="8" spans="1:8">
      <c r="A8" s="4" t="s">
        <v>319</v>
      </c>
      <c r="E8" s="5" t="n">
        <v>0</v>
      </c>
      <c r="F8" s="5" t="n">
        <v>77185117</v>
      </c>
    </row>
    <row r="9" spans="1:8">
      <c r="A9" s="4" t="s">
        <v>320</v>
      </c>
      <c r="E9" s="6" t="n">
        <v>-64593</v>
      </c>
      <c r="F9" s="6" t="n">
        <v>-27416</v>
      </c>
    </row>
    <row r="10" spans="1:8">
      <c r="A10" s="4" t="s">
        <v>321</v>
      </c>
      <c r="E10" s="6" t="n">
        <v>87700</v>
      </c>
    </row>
    <row r="11" spans="1:8">
      <c r="A11" s="4" t="s">
        <v>101</v>
      </c>
    </row>
    <row r="12" spans="1:8">
      <c r="A12" s="3" t="s">
        <v>311</v>
      </c>
    </row>
    <row r="13" spans="1:8">
      <c r="A13" s="4" t="s">
        <v>322</v>
      </c>
      <c r="E13" s="5" t="n">
        <v>7752972</v>
      </c>
    </row>
    <row r="14" spans="1:8">
      <c r="A14" s="4" t="s">
        <v>323</v>
      </c>
    </row>
    <row r="15" spans="1:8">
      <c r="A15" s="3" t="s">
        <v>311</v>
      </c>
    </row>
    <row r="16" spans="1:8">
      <c r="A16" s="4" t="s">
        <v>317</v>
      </c>
      <c r="B16" s="6" t="n">
        <v>83600</v>
      </c>
    </row>
    <row r="17" spans="1:8">
      <c r="A17" s="4" t="s">
        <v>322</v>
      </c>
      <c r="B17" s="5" t="n">
        <v>252972</v>
      </c>
      <c r="C17" s="5" t="n">
        <v>7500000</v>
      </c>
    </row>
    <row r="18" spans="1:8">
      <c r="A18" s="4" t="s">
        <v>324</v>
      </c>
      <c r="B18" s="6" t="n">
        <v>12</v>
      </c>
      <c r="C18" s="6" t="n">
        <v>12</v>
      </c>
    </row>
    <row r="19" spans="1:8">
      <c r="A19" s="4" t="s">
        <v>325</v>
      </c>
    </row>
    <row r="20" spans="1:8">
      <c r="A20" s="3" t="s">
        <v>311</v>
      </c>
    </row>
    <row r="21" spans="1:8">
      <c r="A21" s="4" t="s">
        <v>318</v>
      </c>
      <c r="C21" s="5" t="n">
        <v>8577571</v>
      </c>
    </row>
    <row r="22" spans="1:8">
      <c r="A22" s="4" t="s">
        <v>98</v>
      </c>
    </row>
    <row r="23" spans="1:8">
      <c r="A23" s="3" t="s">
        <v>311</v>
      </c>
    </row>
    <row r="24" spans="1:8">
      <c r="A24" s="4" t="s">
        <v>319</v>
      </c>
      <c r="F24" s="5" t="n">
        <v>77185117</v>
      </c>
      <c r="G24" s="5" t="n">
        <v>42037500</v>
      </c>
      <c r="H24" s="5" t="n">
        <v>24037500</v>
      </c>
    </row>
    <row r="25" spans="1:8">
      <c r="A25" s="4" t="s">
        <v>326</v>
      </c>
    </row>
    <row r="26" spans="1:8">
      <c r="A26" s="3" t="s">
        <v>311</v>
      </c>
    </row>
    <row r="27" spans="1:8">
      <c r="A27" s="4" t="s">
        <v>319</v>
      </c>
      <c r="C27"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17"/>
  </cols>
  <sheetData>
    <row r="1" spans="1:2">
      <c r="A1" s="1" t="s">
        <v>327</v>
      </c>
      <c r="B1" s="2" t="s">
        <v>1</v>
      </c>
    </row>
    <row r="2" spans="1:2">
      <c r="B2" s="2" t="s">
        <v>328</v>
      </c>
    </row>
    <row r="3" spans="1:2">
      <c r="A3" s="4" t="s">
        <v>329</v>
      </c>
    </row>
    <row r="4" spans="1:2">
      <c r="A4" s="3" t="s">
        <v>330</v>
      </c>
    </row>
    <row r="5" spans="1:2">
      <c r="A5" s="4" t="s">
        <v>331</v>
      </c>
      <c r="B5" s="10" t="n">
        <v>20000000</v>
      </c>
    </row>
    <row r="6" spans="1:2">
      <c r="A6" s="4" t="s">
        <v>332</v>
      </c>
      <c r="B6" s="4" t="s">
        <v>333</v>
      </c>
    </row>
    <row r="7" spans="1:2">
      <c r="A7" s="4" t="s">
        <v>334</v>
      </c>
    </row>
    <row r="8" spans="1:2">
      <c r="A8" s="3" t="s">
        <v>330</v>
      </c>
    </row>
    <row r="9" spans="1:2">
      <c r="A9" s="4" t="s">
        <v>332</v>
      </c>
      <c r="B9"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32</v>
      </c>
      <c r="D1" s="2" t="s">
        <v>77</v>
      </c>
    </row>
    <row r="2" spans="1:4">
      <c r="A2" s="3" t="s">
        <v>336</v>
      </c>
    </row>
    <row r="3" spans="1:4">
      <c r="A3" s="4" t="s">
        <v>337</v>
      </c>
      <c r="B3" s="6" t="n">
        <v>85169</v>
      </c>
      <c r="C3" s="6" t="n">
        <v>10004</v>
      </c>
    </row>
    <row r="4" spans="1:4">
      <c r="A4" s="4" t="s">
        <v>338</v>
      </c>
      <c r="C4" s="5" t="n">
        <v>2123</v>
      </c>
    </row>
    <row r="5" spans="1:4">
      <c r="A5" s="4" t="s">
        <v>339</v>
      </c>
    </row>
    <row r="6" spans="1:4">
      <c r="A6" s="3" t="s">
        <v>336</v>
      </c>
    </row>
    <row r="7" spans="1:4">
      <c r="A7" s="4" t="s">
        <v>338</v>
      </c>
      <c r="C7" s="5" t="n">
        <v>1643</v>
      </c>
    </row>
    <row r="8" spans="1:4">
      <c r="A8" s="4" t="s">
        <v>340</v>
      </c>
    </row>
    <row r="9" spans="1:4">
      <c r="A9" s="3" t="s">
        <v>336</v>
      </c>
    </row>
    <row r="10" spans="1:4">
      <c r="A10" s="4" t="s">
        <v>338</v>
      </c>
      <c r="C10" s="5" t="n">
        <v>480</v>
      </c>
    </row>
    <row r="11" spans="1:4">
      <c r="A11" s="4" t="s">
        <v>341</v>
      </c>
    </row>
    <row r="12" spans="1:4">
      <c r="A12" s="3" t="s">
        <v>336</v>
      </c>
    </row>
    <row r="13" spans="1:4">
      <c r="A13" s="4" t="s">
        <v>337</v>
      </c>
      <c r="B13" s="5" t="n">
        <v>21841</v>
      </c>
      <c r="C13" s="5" t="n">
        <v>7368</v>
      </c>
    </row>
    <row r="14" spans="1:4">
      <c r="A14" s="4" t="s">
        <v>342</v>
      </c>
    </row>
    <row r="15" spans="1:4">
      <c r="A15" s="3" t="s">
        <v>336</v>
      </c>
    </row>
    <row r="16" spans="1:4">
      <c r="A16" s="4" t="s">
        <v>337</v>
      </c>
      <c r="B16" s="5" t="n">
        <v>41289</v>
      </c>
    </row>
    <row r="17" spans="1:4">
      <c r="A17" s="4" t="s">
        <v>343</v>
      </c>
    </row>
    <row r="18" spans="1:4">
      <c r="A18" s="3" t="s">
        <v>336</v>
      </c>
    </row>
    <row r="19" spans="1:4">
      <c r="A19" s="4" t="s">
        <v>337</v>
      </c>
      <c r="B19" s="5" t="n">
        <v>11270</v>
      </c>
      <c r="C19" s="5" t="n">
        <v>2136</v>
      </c>
    </row>
    <row r="20" spans="1:4">
      <c r="A20" s="4" t="s">
        <v>344</v>
      </c>
    </row>
    <row r="21" spans="1:4">
      <c r="A21" s="3" t="s">
        <v>336</v>
      </c>
    </row>
    <row r="22" spans="1:4">
      <c r="A22" s="4" t="s">
        <v>337</v>
      </c>
      <c r="B22" s="5" t="n">
        <v>10769</v>
      </c>
      <c r="C22" s="5" t="n">
        <v>500</v>
      </c>
    </row>
    <row r="23" spans="1:4">
      <c r="A23" s="4" t="s">
        <v>345</v>
      </c>
    </row>
    <row r="24" spans="1:4">
      <c r="A24" s="3" t="s">
        <v>336</v>
      </c>
    </row>
    <row r="25" spans="1:4">
      <c r="A25" s="4" t="s">
        <v>337</v>
      </c>
      <c r="B25" s="5" t="n">
        <v>11270</v>
      </c>
      <c r="C25" s="5" t="n">
        <v>2136</v>
      </c>
    </row>
    <row r="26" spans="1:4">
      <c r="A26" s="4" t="s">
        <v>346</v>
      </c>
    </row>
    <row r="27" spans="1:4">
      <c r="A27" s="3" t="s">
        <v>336</v>
      </c>
    </row>
    <row r="28" spans="1:4">
      <c r="A28" s="4" t="s">
        <v>337</v>
      </c>
      <c r="B28" s="5" t="n">
        <v>11270</v>
      </c>
      <c r="C28" s="5" t="n">
        <v>2136</v>
      </c>
    </row>
    <row r="29" spans="1:4">
      <c r="A29" s="4" t="s">
        <v>347</v>
      </c>
    </row>
    <row r="30" spans="1:4">
      <c r="A30" s="3" t="s">
        <v>336</v>
      </c>
    </row>
    <row r="31" spans="1:4">
      <c r="A31" s="4" t="s">
        <v>337</v>
      </c>
      <c r="B31" s="5" t="n">
        <v>73899</v>
      </c>
      <c r="C31" s="5" t="n">
        <v>7868</v>
      </c>
    </row>
    <row r="32" spans="1:4">
      <c r="A32" s="4" t="s">
        <v>348</v>
      </c>
    </row>
    <row r="33" spans="1:4">
      <c r="A33" s="3" t="s">
        <v>336</v>
      </c>
    </row>
    <row r="34" spans="1:4">
      <c r="A34" s="4" t="s">
        <v>337</v>
      </c>
      <c r="B34" s="5" t="n">
        <v>21841</v>
      </c>
      <c r="C34" s="5" t="n">
        <v>7368</v>
      </c>
    </row>
    <row r="35" spans="1:4">
      <c r="A35" s="4" t="s">
        <v>349</v>
      </c>
    </row>
    <row r="36" spans="1:4">
      <c r="A36" s="3" t="s">
        <v>336</v>
      </c>
    </row>
    <row r="37" spans="1:4">
      <c r="A37" s="4" t="s">
        <v>337</v>
      </c>
      <c r="B37" s="5" t="n">
        <v>41289</v>
      </c>
    </row>
    <row r="38" spans="1:4">
      <c r="A38" s="4" t="s">
        <v>350</v>
      </c>
    </row>
    <row r="39" spans="1:4">
      <c r="A39" s="3" t="s">
        <v>336</v>
      </c>
    </row>
    <row r="40" spans="1:4">
      <c r="A40" s="4" t="s">
        <v>337</v>
      </c>
      <c r="B40" s="6" t="n">
        <v>10769</v>
      </c>
      <c r="C40" s="5" t="n">
        <v>500</v>
      </c>
    </row>
    <row r="41" spans="1:4">
      <c r="A41" s="4" t="s">
        <v>351</v>
      </c>
    </row>
    <row r="42" spans="1:4">
      <c r="A42" s="3" t="s">
        <v>336</v>
      </c>
    </row>
    <row r="43" spans="1:4">
      <c r="A43" s="4" t="s">
        <v>338</v>
      </c>
      <c r="C43" s="5" t="n">
        <v>2123</v>
      </c>
    </row>
    <row r="44" spans="1:4">
      <c r="A44" s="4" t="s">
        <v>352</v>
      </c>
    </row>
    <row r="45" spans="1:4">
      <c r="A45" s="3" t="s">
        <v>336</v>
      </c>
    </row>
    <row r="46" spans="1:4">
      <c r="A46" s="4" t="s">
        <v>338</v>
      </c>
      <c r="C46" s="5" t="n">
        <v>1643</v>
      </c>
    </row>
    <row r="47" spans="1:4">
      <c r="A47" s="4" t="s">
        <v>353</v>
      </c>
    </row>
    <row r="48" spans="1:4">
      <c r="A48" s="3" t="s">
        <v>336</v>
      </c>
    </row>
    <row r="49" spans="1:4">
      <c r="A49" s="4" t="s">
        <v>338</v>
      </c>
      <c r="C49" s="6" t="n">
        <v>480</v>
      </c>
      <c r="D49" s="6" t="n">
        <v>10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77</v>
      </c>
    </row>
    <row r="3" spans="1:4">
      <c r="A3" s="3" t="s">
        <v>355</v>
      </c>
    </row>
    <row r="4" spans="1:4">
      <c r="A4" s="4" t="s">
        <v>356</v>
      </c>
      <c r="B4" s="6" t="n">
        <v>2123</v>
      </c>
    </row>
    <row r="5" spans="1:4">
      <c r="A5" s="4" t="s">
        <v>357</v>
      </c>
      <c r="B5" s="5" t="n">
        <v>-525</v>
      </c>
      <c r="C5" s="6" t="n">
        <v>543</v>
      </c>
      <c r="D5" s="6" t="n">
        <v>-872</v>
      </c>
    </row>
    <row r="6" spans="1:4">
      <c r="A6" s="4" t="s">
        <v>357</v>
      </c>
      <c r="B6" s="5" t="n">
        <v>-4194</v>
      </c>
      <c r="C6" s="5" t="n">
        <v>-626</v>
      </c>
      <c r="D6" s="5" t="n">
        <v>-897</v>
      </c>
    </row>
    <row r="7" spans="1:4">
      <c r="A7" s="4" t="s">
        <v>358</v>
      </c>
      <c r="B7" s="5" t="n">
        <v>-1005</v>
      </c>
    </row>
    <row r="8" spans="1:4">
      <c r="A8" s="4" t="s">
        <v>359</v>
      </c>
      <c r="B8" s="5" t="n">
        <v>-5837</v>
      </c>
    </row>
    <row r="9" spans="1:4">
      <c r="A9" s="4" t="s">
        <v>360</v>
      </c>
      <c r="C9" s="5" t="n">
        <v>2123</v>
      </c>
    </row>
    <row r="10" spans="1:4">
      <c r="A10" s="4" t="s">
        <v>339</v>
      </c>
    </row>
    <row r="11" spans="1:4">
      <c r="A11" s="3" t="s">
        <v>355</v>
      </c>
    </row>
    <row r="12" spans="1:4">
      <c r="A12" s="4" t="s">
        <v>356</v>
      </c>
      <c r="B12" s="5" t="n">
        <v>1643</v>
      </c>
    </row>
    <row r="13" spans="1:4">
      <c r="A13" s="4" t="s">
        <v>360</v>
      </c>
      <c r="C13" s="5" t="n">
        <v>1643</v>
      </c>
    </row>
    <row r="14" spans="1:4">
      <c r="A14" s="4" t="s">
        <v>340</v>
      </c>
    </row>
    <row r="15" spans="1:4">
      <c r="A15" s="3" t="s">
        <v>355</v>
      </c>
    </row>
    <row r="16" spans="1:4">
      <c r="A16" s="4" t="s">
        <v>356</v>
      </c>
      <c r="B16" s="5" t="n">
        <v>480</v>
      </c>
    </row>
    <row r="17" spans="1:4">
      <c r="A17" s="4" t="s">
        <v>358</v>
      </c>
      <c r="B17" s="5" t="n">
        <v>-1000</v>
      </c>
    </row>
    <row r="18" spans="1:4">
      <c r="A18" s="4" t="s">
        <v>360</v>
      </c>
      <c r="C18" s="5" t="n">
        <v>480</v>
      </c>
    </row>
    <row r="19" spans="1:4">
      <c r="A19" s="4" t="s">
        <v>351</v>
      </c>
    </row>
    <row r="20" spans="1:4">
      <c r="A20" s="3" t="s">
        <v>355</v>
      </c>
    </row>
    <row r="21" spans="1:4">
      <c r="A21" s="4" t="s">
        <v>356</v>
      </c>
      <c r="B21" s="5" t="n">
        <v>2123</v>
      </c>
    </row>
    <row r="22" spans="1:4">
      <c r="A22" s="4" t="s">
        <v>360</v>
      </c>
      <c r="C22" s="5" t="n">
        <v>2123</v>
      </c>
    </row>
    <row r="23" spans="1:4">
      <c r="A23" s="4" t="s">
        <v>352</v>
      </c>
    </row>
    <row r="24" spans="1:4">
      <c r="A24" s="3" t="s">
        <v>355</v>
      </c>
    </row>
    <row r="25" spans="1:4">
      <c r="A25" s="4" t="s">
        <v>356</v>
      </c>
      <c r="B25" s="5" t="n">
        <v>1643</v>
      </c>
    </row>
    <row r="26" spans="1:4">
      <c r="A26" s="4" t="s">
        <v>361</v>
      </c>
      <c r="C26" s="5" t="n">
        <v>1017</v>
      </c>
    </row>
    <row r="27" spans="1:4">
      <c r="A27" s="4" t="s">
        <v>357</v>
      </c>
      <c r="B27" s="5" t="n">
        <v>4194</v>
      </c>
      <c r="C27" s="5" t="n">
        <v>626</v>
      </c>
    </row>
    <row r="28" spans="1:4">
      <c r="A28" s="4" t="s">
        <v>359</v>
      </c>
      <c r="B28" s="5" t="n">
        <v>-5837</v>
      </c>
    </row>
    <row r="29" spans="1:4">
      <c r="A29" s="4" t="s">
        <v>360</v>
      </c>
      <c r="C29" s="5" t="n">
        <v>1643</v>
      </c>
    </row>
    <row r="30" spans="1:4">
      <c r="A30" s="4" t="s">
        <v>353</v>
      </c>
    </row>
    <row r="31" spans="1:4">
      <c r="A31" s="3" t="s">
        <v>355</v>
      </c>
    </row>
    <row r="32" spans="1:4">
      <c r="A32" s="4" t="s">
        <v>356</v>
      </c>
      <c r="B32" s="5" t="n">
        <v>480</v>
      </c>
      <c r="C32" s="5" t="n">
        <v>1023</v>
      </c>
    </row>
    <row r="33" spans="1:4">
      <c r="A33" s="4" t="s">
        <v>357</v>
      </c>
      <c r="B33" s="5" t="n">
        <v>525</v>
      </c>
      <c r="C33" s="5" t="n">
        <v>-543</v>
      </c>
    </row>
    <row r="34" spans="1:4">
      <c r="A34" s="4" t="s">
        <v>358</v>
      </c>
      <c r="B34" s="6" t="n">
        <v>-1005</v>
      </c>
    </row>
    <row r="35" spans="1:4">
      <c r="A35" s="4" t="s">
        <v>360</v>
      </c>
      <c r="C35" s="6" t="n">
        <v>480</v>
      </c>
      <c r="D35" s="6" t="n">
        <v>102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25705</v>
      </c>
      <c r="C4" s="6" t="n">
        <v>11831</v>
      </c>
      <c r="D4" s="6" t="n">
        <v>7459</v>
      </c>
    </row>
    <row r="5" spans="1:4">
      <c r="A5" s="4" t="s">
        <v>80</v>
      </c>
      <c r="B5" s="5" t="n">
        <v>6961</v>
      </c>
      <c r="C5" s="5" t="n">
        <v>2963</v>
      </c>
      <c r="D5" s="5" t="n">
        <v>1860</v>
      </c>
    </row>
    <row r="6" spans="1:4">
      <c r="A6" s="4" t="s">
        <v>81</v>
      </c>
      <c r="B6" s="5" t="n">
        <v>32666</v>
      </c>
      <c r="C6" s="5" t="n">
        <v>14794</v>
      </c>
      <c r="D6" s="5" t="n">
        <v>9319</v>
      </c>
    </row>
    <row r="7" spans="1:4">
      <c r="A7" s="4" t="s">
        <v>82</v>
      </c>
      <c r="B7" s="5" t="n">
        <v>-32666</v>
      </c>
      <c r="C7" s="5" t="n">
        <v>-14794</v>
      </c>
      <c r="D7" s="5" t="n">
        <v>-9319</v>
      </c>
    </row>
    <row r="8" spans="1:4">
      <c r="A8" s="4" t="s">
        <v>83</v>
      </c>
      <c r="B8" s="5" t="n">
        <v>242</v>
      </c>
      <c r="C8" s="5" t="n">
        <v>19</v>
      </c>
      <c r="D8" s="5" t="n">
        <v>16</v>
      </c>
    </row>
    <row r="9" spans="1:4">
      <c r="A9" s="4" t="s">
        <v>84</v>
      </c>
      <c r="B9" s="5" t="n">
        <v>-4719</v>
      </c>
      <c r="C9" s="5" t="n">
        <v>-83</v>
      </c>
      <c r="D9" s="5" t="n">
        <v>-1769</v>
      </c>
    </row>
    <row r="10" spans="1:4">
      <c r="A10" s="4" t="s">
        <v>85</v>
      </c>
      <c r="B10" s="5" t="n">
        <v>-34</v>
      </c>
    </row>
    <row r="11" spans="1:4">
      <c r="A11" s="4" t="s">
        <v>86</v>
      </c>
      <c r="B11" s="5" t="n">
        <v>-37177</v>
      </c>
      <c r="C11" s="5" t="n">
        <v>-14858</v>
      </c>
      <c r="D11" s="5" t="n">
        <v>-11072</v>
      </c>
    </row>
    <row r="12" spans="1:4">
      <c r="A12" s="4" t="s">
        <v>87</v>
      </c>
      <c r="B12" s="6" t="n">
        <v>-37735</v>
      </c>
      <c r="C12" s="6" t="n">
        <v>-14933</v>
      </c>
      <c r="D12" s="6" t="n">
        <v>-11218</v>
      </c>
    </row>
    <row r="13" spans="1:4">
      <c r="A13" s="4" t="s">
        <v>88</v>
      </c>
      <c r="B13" s="8" t="n">
        <v>-5.8</v>
      </c>
      <c r="C13" s="8" t="n">
        <v>-59.32</v>
      </c>
      <c r="D13" s="8" t="n">
        <v>-49.38</v>
      </c>
    </row>
    <row r="14" spans="1:4">
      <c r="A14" s="4" t="s">
        <v>89</v>
      </c>
      <c r="B14" s="5" t="n">
        <v>6501796</v>
      </c>
      <c r="C14" s="5" t="n">
        <v>251717</v>
      </c>
      <c r="D14" s="5" t="n">
        <v>2271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363</v>
      </c>
    </row>
    <row r="3" spans="1:3">
      <c r="A3" s="4" t="s">
        <v>364</v>
      </c>
      <c r="B3" s="6" t="n">
        <v>85241</v>
      </c>
      <c r="C3" s="6" t="n">
        <v>10009</v>
      </c>
    </row>
    <row r="4" spans="1:3">
      <c r="A4" s="4" t="s">
        <v>365</v>
      </c>
      <c r="B4" s="5" t="n">
        <v>2</v>
      </c>
    </row>
    <row r="5" spans="1:3">
      <c r="A5" s="4" t="s">
        <v>366</v>
      </c>
      <c r="B5" s="5" t="n">
        <v>-74</v>
      </c>
      <c r="C5" s="5" t="n">
        <v>-5</v>
      </c>
    </row>
    <row r="6" spans="1:3">
      <c r="A6" s="4" t="s">
        <v>367</v>
      </c>
      <c r="B6" s="5" t="n">
        <v>85169</v>
      </c>
      <c r="C6" s="5" t="n">
        <v>10004</v>
      </c>
    </row>
    <row r="7" spans="1:3">
      <c r="A7" s="4" t="s">
        <v>368</v>
      </c>
      <c r="B7" s="5" t="n">
        <v>18504</v>
      </c>
      <c r="C7" s="5" t="n">
        <v>2136</v>
      </c>
    </row>
    <row r="8" spans="1:3">
      <c r="A8" s="4" t="s">
        <v>36</v>
      </c>
      <c r="B8" s="5" t="n">
        <v>56515</v>
      </c>
      <c r="C8" s="5" t="n">
        <v>7868</v>
      </c>
    </row>
    <row r="9" spans="1:3">
      <c r="A9" s="4" t="s">
        <v>41</v>
      </c>
      <c r="B9" s="5" t="n">
        <v>10150</v>
      </c>
    </row>
    <row r="10" spans="1:3">
      <c r="A10" s="4" t="s">
        <v>341</v>
      </c>
    </row>
    <row r="11" spans="1:3">
      <c r="A11" s="3" t="s">
        <v>363</v>
      </c>
    </row>
    <row r="12" spans="1:3">
      <c r="A12" s="4" t="s">
        <v>364</v>
      </c>
      <c r="B12" s="5" t="n">
        <v>21886</v>
      </c>
      <c r="C12" s="5" t="n">
        <v>7373</v>
      </c>
    </row>
    <row r="13" spans="1:3">
      <c r="A13" s="4" t="s">
        <v>366</v>
      </c>
      <c r="B13" s="5" t="n">
        <v>-45</v>
      </c>
      <c r="C13" s="5" t="n">
        <v>-5</v>
      </c>
    </row>
    <row r="14" spans="1:3">
      <c r="A14" s="4" t="s">
        <v>367</v>
      </c>
      <c r="B14" s="5" t="n">
        <v>21841</v>
      </c>
      <c r="C14" s="5" t="n">
        <v>7368</v>
      </c>
    </row>
    <row r="15" spans="1:3">
      <c r="A15" s="4" t="s">
        <v>342</v>
      </c>
    </row>
    <row r="16" spans="1:3">
      <c r="A16" s="3" t="s">
        <v>363</v>
      </c>
    </row>
    <row r="17" spans="1:3">
      <c r="A17" s="4" t="s">
        <v>364</v>
      </c>
      <c r="B17" s="5" t="n">
        <v>41316</v>
      </c>
    </row>
    <row r="18" spans="1:3">
      <c r="A18" s="4" t="s">
        <v>365</v>
      </c>
      <c r="B18" s="5" t="n">
        <v>2</v>
      </c>
    </row>
    <row r="19" spans="1:3">
      <c r="A19" s="4" t="s">
        <v>366</v>
      </c>
      <c r="B19" s="5" t="n">
        <v>-29</v>
      </c>
    </row>
    <row r="20" spans="1:3">
      <c r="A20" s="4" t="s">
        <v>367</v>
      </c>
      <c r="B20" s="5" t="n">
        <v>41289</v>
      </c>
    </row>
    <row r="21" spans="1:3">
      <c r="A21" s="4" t="s">
        <v>343</v>
      </c>
    </row>
    <row r="22" spans="1:3">
      <c r="A22" s="3" t="s">
        <v>363</v>
      </c>
    </row>
    <row r="23" spans="1:3">
      <c r="A23" s="4" t="s">
        <v>364</v>
      </c>
      <c r="B23" s="5" t="n">
        <v>11270</v>
      </c>
      <c r="C23" s="5" t="n">
        <v>2136</v>
      </c>
    </row>
    <row r="24" spans="1:3">
      <c r="A24" s="4" t="s">
        <v>367</v>
      </c>
      <c r="B24" s="5" t="n">
        <v>11270</v>
      </c>
      <c r="C24" s="5" t="n">
        <v>2136</v>
      </c>
    </row>
    <row r="25" spans="1:3">
      <c r="A25" s="4" t="s">
        <v>344</v>
      </c>
    </row>
    <row r="26" spans="1:3">
      <c r="A26" s="3" t="s">
        <v>363</v>
      </c>
    </row>
    <row r="27" spans="1:3">
      <c r="A27" s="4" t="s">
        <v>364</v>
      </c>
      <c r="B27" s="5" t="n">
        <v>10769</v>
      </c>
      <c r="C27" s="5" t="n">
        <v>500</v>
      </c>
    </row>
    <row r="28" spans="1:3">
      <c r="A28" s="4" t="s">
        <v>367</v>
      </c>
      <c r="B28" s="6" t="n">
        <v>10769</v>
      </c>
      <c r="C28" s="6"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69</v>
      </c>
      <c r="B1" s="2" t="s">
        <v>1</v>
      </c>
    </row>
    <row r="2" spans="1:4">
      <c r="B2" s="2" t="s">
        <v>2</v>
      </c>
      <c r="C2" s="2" t="s">
        <v>32</v>
      </c>
      <c r="D2" s="2" t="s">
        <v>77</v>
      </c>
    </row>
    <row r="3" spans="1:4">
      <c r="A3" s="3" t="s">
        <v>370</v>
      </c>
    </row>
    <row r="4" spans="1:4">
      <c r="A4" s="4" t="s">
        <v>371</v>
      </c>
      <c r="B4" s="6" t="n">
        <v>0</v>
      </c>
      <c r="C4" s="6" t="n">
        <v>0</v>
      </c>
    </row>
    <row r="5" spans="1:4">
      <c r="A5" s="4" t="s">
        <v>372</v>
      </c>
      <c r="B5" s="5" t="n">
        <v>317000</v>
      </c>
      <c r="C5" s="5" t="n">
        <v>247000</v>
      </c>
      <c r="D5" s="6" t="n">
        <v>258000</v>
      </c>
    </row>
    <row r="6" spans="1:4">
      <c r="A6" s="4" t="s">
        <v>40</v>
      </c>
      <c r="B6" s="5" t="n">
        <v>562000</v>
      </c>
      <c r="C6" s="5" t="n">
        <v>609000</v>
      </c>
    </row>
    <row r="7" spans="1:4">
      <c r="A7" s="4" t="s">
        <v>373</v>
      </c>
    </row>
    <row r="8" spans="1:4">
      <c r="A8" s="3" t="s">
        <v>370</v>
      </c>
    </row>
    <row r="9" spans="1:4">
      <c r="A9" s="4" t="s">
        <v>40</v>
      </c>
      <c r="B9" s="6" t="n">
        <v>8000</v>
      </c>
      <c r="C9" s="6" t="n">
        <v>51000</v>
      </c>
    </row>
    <row r="10" spans="1:4">
      <c r="A10" s="4" t="s">
        <v>329</v>
      </c>
    </row>
    <row r="11" spans="1:4">
      <c r="A11" s="3" t="s">
        <v>370</v>
      </c>
    </row>
    <row r="12" spans="1:4">
      <c r="A12" s="4" t="s">
        <v>374</v>
      </c>
      <c r="B12" s="4" t="s">
        <v>375</v>
      </c>
      <c r="C12" s="4" t="s">
        <v>375</v>
      </c>
    </row>
    <row r="13" spans="1:4">
      <c r="A13" s="4" t="s">
        <v>41</v>
      </c>
      <c r="B13" s="4" t="s">
        <v>376</v>
      </c>
    </row>
    <row r="14" spans="1:4">
      <c r="A14" s="4" t="s">
        <v>377</v>
      </c>
    </row>
    <row r="15" spans="1:4">
      <c r="A15" s="3" t="s">
        <v>370</v>
      </c>
    </row>
    <row r="16" spans="1:4">
      <c r="A16" s="4" t="s">
        <v>41</v>
      </c>
      <c r="B16" s="4" t="s">
        <v>3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3" t="s">
        <v>379</v>
      </c>
    </row>
    <row r="3" spans="1:3">
      <c r="A3" s="4" t="s">
        <v>380</v>
      </c>
      <c r="B3" s="6" t="n">
        <v>2488</v>
      </c>
      <c r="C3" s="6" t="n">
        <v>1253</v>
      </c>
    </row>
    <row r="4" spans="1:3">
      <c r="A4" s="4" t="s">
        <v>381</v>
      </c>
      <c r="B4" s="5" t="n">
        <v>906</v>
      </c>
      <c r="C4" s="5" t="n">
        <v>305</v>
      </c>
    </row>
    <row r="5" spans="1:3">
      <c r="A5" s="4" t="s">
        <v>38</v>
      </c>
      <c r="B5" s="6" t="n">
        <v>3394</v>
      </c>
      <c r="C5" s="6" t="n">
        <v>15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84</v>
      </c>
      <c r="B3" s="6" t="n">
        <v>1875</v>
      </c>
      <c r="C3" s="6" t="n">
        <v>1640</v>
      </c>
    </row>
    <row r="4" spans="1:3">
      <c r="A4" s="4" t="s">
        <v>385</v>
      </c>
      <c r="B4" s="5" t="n">
        <v>-1313</v>
      </c>
      <c r="C4" s="5" t="n">
        <v>-1031</v>
      </c>
    </row>
    <row r="5" spans="1:3">
      <c r="A5" s="4" t="s">
        <v>40</v>
      </c>
      <c r="B5" s="5" t="n">
        <v>562</v>
      </c>
      <c r="C5" s="5" t="n">
        <v>609</v>
      </c>
    </row>
    <row r="6" spans="1:3">
      <c r="A6" s="4" t="s">
        <v>386</v>
      </c>
    </row>
    <row r="7" spans="1:3">
      <c r="A7" s="3" t="s">
        <v>383</v>
      </c>
    </row>
    <row r="8" spans="1:3">
      <c r="A8" s="4" t="s">
        <v>384</v>
      </c>
      <c r="B8" s="5" t="n">
        <v>1650</v>
      </c>
      <c r="C8" s="5" t="n">
        <v>1452</v>
      </c>
    </row>
    <row r="9" spans="1:3">
      <c r="A9" s="4" t="s">
        <v>387</v>
      </c>
    </row>
    <row r="10" spans="1:3">
      <c r="A10" s="3" t="s">
        <v>383</v>
      </c>
    </row>
    <row r="11" spans="1:3">
      <c r="A11" s="4" t="s">
        <v>384</v>
      </c>
      <c r="B11" s="5" t="n">
        <v>163</v>
      </c>
      <c r="C11" s="5" t="n">
        <v>140</v>
      </c>
    </row>
    <row r="12" spans="1:3">
      <c r="A12" s="4" t="s">
        <v>388</v>
      </c>
    </row>
    <row r="13" spans="1:3">
      <c r="A13" s="3" t="s">
        <v>383</v>
      </c>
    </row>
    <row r="14" spans="1:3">
      <c r="A14" s="4" t="s">
        <v>384</v>
      </c>
      <c r="B14" s="6" t="n">
        <v>62</v>
      </c>
      <c r="C14" s="6" t="n">
        <v>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3" t="s">
        <v>390</v>
      </c>
    </row>
    <row r="3" spans="1:3">
      <c r="A3" s="4" t="s">
        <v>391</v>
      </c>
      <c r="B3" s="6" t="n">
        <v>3617</v>
      </c>
      <c r="C3" s="6" t="n">
        <v>976</v>
      </c>
    </row>
    <row r="4" spans="1:3">
      <c r="A4" s="4" t="s">
        <v>392</v>
      </c>
      <c r="B4" s="5" t="n">
        <v>1420</v>
      </c>
      <c r="C4" s="5" t="n">
        <v>754</v>
      </c>
    </row>
    <row r="5" spans="1:3">
      <c r="A5" s="4" t="s">
        <v>381</v>
      </c>
      <c r="B5" s="5" t="n">
        <v>235</v>
      </c>
      <c r="C5" s="5" t="n">
        <v>149</v>
      </c>
    </row>
    <row r="6" spans="1:3">
      <c r="A6" s="4" t="s">
        <v>393</v>
      </c>
      <c r="B6" s="6" t="n">
        <v>5272</v>
      </c>
      <c r="C6" s="6" t="n">
        <v>18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77</v>
      </c>
    </row>
    <row r="3" spans="1:4">
      <c r="A3" s="3" t="s">
        <v>395</v>
      </c>
    </row>
    <row r="4" spans="1:4">
      <c r="A4" s="4" t="s">
        <v>396</v>
      </c>
      <c r="B4" s="6" t="n">
        <v>25705000</v>
      </c>
      <c r="C4" s="6" t="n">
        <v>11831000</v>
      </c>
      <c r="D4" s="6" t="n">
        <v>7459000</v>
      </c>
    </row>
    <row r="5" spans="1:4">
      <c r="A5" s="4" t="s">
        <v>397</v>
      </c>
    </row>
    <row r="6" spans="1:4">
      <c r="A6" s="3" t="s">
        <v>395</v>
      </c>
    </row>
    <row r="7" spans="1:4">
      <c r="A7" s="4" t="s">
        <v>398</v>
      </c>
      <c r="B7" s="5" t="n">
        <v>250000</v>
      </c>
    </row>
    <row r="8" spans="1:4">
      <c r="A8" s="4" t="s">
        <v>399</v>
      </c>
      <c r="B8" s="5" t="n">
        <v>250000</v>
      </c>
    </row>
    <row r="9" spans="1:4">
      <c r="A9" s="4" t="s">
        <v>396</v>
      </c>
      <c r="B9" s="5" t="n">
        <v>250000</v>
      </c>
      <c r="C9" s="6" t="n">
        <v>0</v>
      </c>
      <c r="D9" s="6" t="n">
        <v>0</v>
      </c>
    </row>
    <row r="10" spans="1:4">
      <c r="A10" s="4" t="s">
        <v>400</v>
      </c>
    </row>
    <row r="11" spans="1:4">
      <c r="A11" s="3" t="s">
        <v>395</v>
      </c>
    </row>
    <row r="12" spans="1:4">
      <c r="A12" s="4" t="s">
        <v>401</v>
      </c>
      <c r="B12" s="6" t="n">
        <v>1285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21"/>
    <col customWidth="1" max="9" min="9" width="17"/>
    <col customWidth="1" max="10" min="10" width="21"/>
    <col customWidth="1" max="11" min="11" width="17"/>
    <col customWidth="1" max="12" min="12" width="21"/>
    <col customWidth="1" max="13" min="13" width="17"/>
    <col customWidth="1" max="14" min="14" width="21"/>
    <col customWidth="1" max="15" min="15" width="17"/>
    <col customWidth="1" max="16" min="16" width="17"/>
    <col customWidth="1" max="17" min="17" width="17"/>
  </cols>
  <sheetData>
    <row r="1" spans="1:17">
      <c r="A1" s="1" t="s">
        <v>402</v>
      </c>
      <c r="B1" s="2" t="s">
        <v>403</v>
      </c>
      <c r="H1" s="2" t="s">
        <v>404</v>
      </c>
      <c r="J1" s="2" t="s">
        <v>1</v>
      </c>
    </row>
    <row r="2" spans="1:17">
      <c r="B2" s="2" t="s">
        <v>405</v>
      </c>
      <c r="C2" s="2" t="s">
        <v>328</v>
      </c>
      <c r="D2" s="2" t="s">
        <v>406</v>
      </c>
      <c r="E2" s="2" t="s">
        <v>407</v>
      </c>
      <c r="F2" s="2" t="s">
        <v>408</v>
      </c>
      <c r="G2" s="2" t="s">
        <v>409</v>
      </c>
      <c r="H2" s="2" t="s">
        <v>410</v>
      </c>
      <c r="I2" s="2" t="s">
        <v>411</v>
      </c>
      <c r="J2" s="2" t="s">
        <v>405</v>
      </c>
      <c r="K2" s="2" t="s">
        <v>328</v>
      </c>
      <c r="L2" s="2" t="s">
        <v>129</v>
      </c>
      <c r="M2" s="2" t="s">
        <v>412</v>
      </c>
      <c r="N2" s="2" t="s">
        <v>413</v>
      </c>
      <c r="O2" s="2" t="s">
        <v>414</v>
      </c>
      <c r="P2" s="2" t="s">
        <v>328</v>
      </c>
      <c r="Q2" s="2" t="s">
        <v>412</v>
      </c>
    </row>
    <row r="3" spans="1:17">
      <c r="A3" s="3" t="s">
        <v>415</v>
      </c>
    </row>
    <row r="4" spans="1:17">
      <c r="A4" s="4" t="s">
        <v>37</v>
      </c>
      <c r="B4" s="6" t="n">
        <v>2241000</v>
      </c>
      <c r="J4" s="6" t="n">
        <v>2241000</v>
      </c>
      <c r="L4" s="6" t="n">
        <v>715000</v>
      </c>
    </row>
    <row r="5" spans="1:17">
      <c r="A5" s="4" t="s">
        <v>329</v>
      </c>
    </row>
    <row r="6" spans="1:17">
      <c r="A6" s="3" t="s">
        <v>415</v>
      </c>
    </row>
    <row r="7" spans="1:17">
      <c r="A7" s="4" t="s">
        <v>416</v>
      </c>
      <c r="K7" s="10" t="n">
        <v>20000000</v>
      </c>
    </row>
    <row r="8" spans="1:17">
      <c r="A8" s="4" t="s">
        <v>332</v>
      </c>
      <c r="J8" s="4" t="s">
        <v>333</v>
      </c>
      <c r="K8" s="4" t="s">
        <v>333</v>
      </c>
    </row>
    <row r="9" spans="1:17">
      <c r="A9" s="4" t="s">
        <v>417</v>
      </c>
    </row>
    <row r="10" spans="1:17">
      <c r="A10" s="3" t="s">
        <v>415</v>
      </c>
    </row>
    <row r="11" spans="1:17">
      <c r="A11" s="4" t="s">
        <v>418</v>
      </c>
      <c r="J11" s="6" t="n">
        <v>169000</v>
      </c>
      <c r="L11" s="5" t="n">
        <v>155000</v>
      </c>
    </row>
    <row r="12" spans="1:17">
      <c r="A12" s="4" t="s">
        <v>419</v>
      </c>
      <c r="F12" s="6" t="n">
        <v>219000</v>
      </c>
      <c r="G12" s="6" t="n">
        <v>224000</v>
      </c>
    </row>
    <row r="13" spans="1:17">
      <c r="A13" s="4" t="s">
        <v>420</v>
      </c>
      <c r="B13" s="6" t="n">
        <v>100000</v>
      </c>
      <c r="J13" s="5" t="n">
        <v>100000</v>
      </c>
      <c r="L13" s="5" t="n">
        <v>155000</v>
      </c>
    </row>
    <row r="14" spans="1:17">
      <c r="A14" s="4" t="s">
        <v>421</v>
      </c>
    </row>
    <row r="15" spans="1:17">
      <c r="A15" s="3" t="s">
        <v>415</v>
      </c>
    </row>
    <row r="16" spans="1:17">
      <c r="A16" s="4" t="s">
        <v>331</v>
      </c>
      <c r="D16" s="6" t="n">
        <v>2200000</v>
      </c>
      <c r="E16" s="10" t="n">
        <v>3000000</v>
      </c>
    </row>
    <row r="17" spans="1:17">
      <c r="A17" s="4" t="s">
        <v>422</v>
      </c>
    </row>
    <row r="18" spans="1:17">
      <c r="A18" s="3" t="s">
        <v>415</v>
      </c>
    </row>
    <row r="19" spans="1:17">
      <c r="A19" s="4" t="s">
        <v>331</v>
      </c>
      <c r="D19" s="5" t="n">
        <v>700000</v>
      </c>
      <c r="E19" s="5" t="n">
        <v>1000000</v>
      </c>
    </row>
    <row r="20" spans="1:17">
      <c r="A20" s="4" t="s">
        <v>423</v>
      </c>
    </row>
    <row r="21" spans="1:17">
      <c r="A21" s="3" t="s">
        <v>415</v>
      </c>
    </row>
    <row r="22" spans="1:17">
      <c r="A22" s="4" t="s">
        <v>332</v>
      </c>
      <c r="B22" s="4" t="s">
        <v>333</v>
      </c>
      <c r="C22" s="4" t="s">
        <v>333</v>
      </c>
    </row>
    <row r="23" spans="1:17">
      <c r="A23" s="4" t="s">
        <v>424</v>
      </c>
    </row>
    <row r="24" spans="1:17">
      <c r="A24" s="3" t="s">
        <v>415</v>
      </c>
    </row>
    <row r="25" spans="1:17">
      <c r="A25" s="4" t="s">
        <v>37</v>
      </c>
      <c r="B25" s="6" t="n">
        <v>2200000</v>
      </c>
      <c r="J25" s="5" t="n">
        <v>2200000</v>
      </c>
      <c r="L25" s="5" t="n">
        <v>715000</v>
      </c>
      <c r="P25" s="10" t="n">
        <v>3100000</v>
      </c>
      <c r="Q25" s="10" t="n">
        <v>978000</v>
      </c>
    </row>
    <row r="26" spans="1:17">
      <c r="A26" s="4" t="s">
        <v>425</v>
      </c>
      <c r="D26" s="6" t="n">
        <v>1500000</v>
      </c>
      <c r="E26" s="10" t="n">
        <v>2000000</v>
      </c>
      <c r="H26" s="6" t="n">
        <v>182000</v>
      </c>
      <c r="I26" s="10" t="n">
        <v>237000</v>
      </c>
    </row>
    <row r="27" spans="1:17">
      <c r="A27" s="4" t="s">
        <v>426</v>
      </c>
    </row>
    <row r="28" spans="1:17">
      <c r="A28" s="3" t="s">
        <v>415</v>
      </c>
    </row>
    <row r="29" spans="1:17">
      <c r="A29" s="4" t="s">
        <v>418</v>
      </c>
      <c r="B29" s="6" t="n">
        <v>1600000</v>
      </c>
      <c r="C29" s="10" t="n">
        <v>2200000</v>
      </c>
      <c r="J29" s="6" t="n">
        <v>4000000</v>
      </c>
      <c r="K29" s="10" t="n">
        <v>5300000</v>
      </c>
      <c r="L29" s="6" t="n">
        <v>736000</v>
      </c>
      <c r="M29" s="10" t="n">
        <v>978000</v>
      </c>
      <c r="N29" s="6" t="n">
        <v>577000</v>
      </c>
      <c r="O29" s="10" t="n">
        <v>639000</v>
      </c>
    </row>
  </sheetData>
  <mergeCells count="4">
    <mergeCell ref="A1:A2"/>
    <mergeCell ref="B1:G1"/>
    <mergeCell ref="H1:I1"/>
    <mergeCell ref="J1:O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27</v>
      </c>
      <c r="B1" s="2" t="s">
        <v>1</v>
      </c>
    </row>
    <row r="2" spans="1:4">
      <c r="B2" s="2" t="s">
        <v>2</v>
      </c>
      <c r="C2" s="2" t="s">
        <v>32</v>
      </c>
      <c r="D2" s="2" t="s">
        <v>77</v>
      </c>
    </row>
    <row r="3" spans="1:4">
      <c r="A3" s="3" t="s">
        <v>183</v>
      </c>
    </row>
    <row r="4" spans="1:4">
      <c r="A4" s="4" t="s">
        <v>428</v>
      </c>
      <c r="B4" s="6" t="n">
        <v>30000</v>
      </c>
    </row>
    <row r="5" spans="1:4">
      <c r="A5" s="4" t="s">
        <v>429</v>
      </c>
      <c r="B5" s="4" t="s">
        <v>430</v>
      </c>
    </row>
    <row r="6" spans="1:4">
      <c r="A6" s="4" t="s">
        <v>431</v>
      </c>
      <c r="B6" s="6" t="n">
        <v>408000</v>
      </c>
      <c r="C6" s="6" t="n">
        <v>280000</v>
      </c>
      <c r="D6" s="6" t="n">
        <v>18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05</v>
      </c>
    </row>
    <row r="2" spans="1:2">
      <c r="A2" s="3" t="s">
        <v>433</v>
      </c>
    </row>
    <row r="3" spans="1:2">
      <c r="A3" s="5" t="n">
        <v>2017</v>
      </c>
      <c r="B3" s="6" t="n">
        <v>368</v>
      </c>
    </row>
    <row r="4" spans="1:2">
      <c r="A4" s="5" t="n">
        <v>2018</v>
      </c>
      <c r="B4" s="5" t="n">
        <v>87</v>
      </c>
    </row>
    <row r="5" spans="1:2">
      <c r="A5" s="4" t="s">
        <v>97</v>
      </c>
      <c r="B5" s="6" t="n">
        <v>4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7"/>
    <col customWidth="1" max="3" min="3" width="27"/>
    <col customWidth="1" max="4" min="4" width="27"/>
    <col customWidth="1" max="5" min="5" width="30"/>
    <col customWidth="1" max="6" min="6" width="27"/>
    <col customWidth="1" max="7" min="7" width="27"/>
    <col customWidth="1" max="8" min="8" width="21"/>
    <col customWidth="1" max="9" min="9" width="19"/>
    <col customWidth="1" max="10" min="10" width="20"/>
  </cols>
  <sheetData>
    <row r="1" spans="1:10">
      <c r="A1" s="1" t="s">
        <v>434</v>
      </c>
      <c r="B1" s="2" t="s">
        <v>403</v>
      </c>
      <c r="F1" s="2" t="s">
        <v>1</v>
      </c>
    </row>
    <row r="2" spans="1:10">
      <c r="B2" s="2" t="s">
        <v>435</v>
      </c>
      <c r="C2" s="2" t="s">
        <v>436</v>
      </c>
      <c r="D2" s="2" t="s">
        <v>437</v>
      </c>
      <c r="E2" s="2" t="s">
        <v>438</v>
      </c>
      <c r="F2" s="2" t="s">
        <v>307</v>
      </c>
      <c r="G2" s="2" t="s">
        <v>308</v>
      </c>
      <c r="H2" s="2" t="s">
        <v>413</v>
      </c>
      <c r="I2" s="2" t="s">
        <v>439</v>
      </c>
      <c r="J2" s="2" t="s">
        <v>440</v>
      </c>
    </row>
    <row r="3" spans="1:10">
      <c r="A3" s="3" t="s">
        <v>441</v>
      </c>
    </row>
    <row r="4" spans="1:10">
      <c r="A4" s="4" t="s">
        <v>442</v>
      </c>
      <c r="F4" s="5" t="n">
        <v>0</v>
      </c>
      <c r="G4" s="5" t="n">
        <v>77185117</v>
      </c>
    </row>
    <row r="5" spans="1:10">
      <c r="A5" s="4" t="s">
        <v>443</v>
      </c>
      <c r="F5" s="6" t="n">
        <v>22488000</v>
      </c>
      <c r="G5" s="6" t="n">
        <v>17362000</v>
      </c>
      <c r="H5" s="6" t="n">
        <v>9000000</v>
      </c>
    </row>
    <row r="6" spans="1:10">
      <c r="A6" s="4" t="s">
        <v>444</v>
      </c>
      <c r="C6" s="6" t="n">
        <v>1000000</v>
      </c>
    </row>
    <row r="7" spans="1:10">
      <c r="A7" s="4" t="s">
        <v>358</v>
      </c>
      <c r="F7" s="5" t="n">
        <v>1005000</v>
      </c>
    </row>
    <row r="8" spans="1:10">
      <c r="A8" s="4" t="s">
        <v>140</v>
      </c>
      <c r="F8" s="5" t="n">
        <v>525000</v>
      </c>
      <c r="G8" s="6" t="n">
        <v>-543000</v>
      </c>
      <c r="H8" s="6" t="n">
        <v>872000</v>
      </c>
    </row>
    <row r="9" spans="1:10">
      <c r="A9" s="4" t="s">
        <v>340</v>
      </c>
    </row>
    <row r="10" spans="1:10">
      <c r="A10" s="3" t="s">
        <v>441</v>
      </c>
    </row>
    <row r="11" spans="1:10">
      <c r="A11" s="4" t="s">
        <v>358</v>
      </c>
      <c r="F11" s="6" t="n">
        <v>1000000</v>
      </c>
    </row>
    <row r="12" spans="1:10">
      <c r="A12" s="4" t="s">
        <v>445</v>
      </c>
    </row>
    <row r="13" spans="1:10">
      <c r="A13" s="3" t="s">
        <v>441</v>
      </c>
    </row>
    <row r="14" spans="1:10">
      <c r="A14" s="4" t="s">
        <v>446</v>
      </c>
      <c r="C14" s="4" t="s">
        <v>447</v>
      </c>
    </row>
    <row r="15" spans="1:10">
      <c r="A15" s="4" t="s">
        <v>448</v>
      </c>
    </row>
    <row r="16" spans="1:10">
      <c r="A16" s="3" t="s">
        <v>441</v>
      </c>
    </row>
    <row r="17" spans="1:10">
      <c r="A17" s="4" t="s">
        <v>446</v>
      </c>
      <c r="C17" s="4" t="s">
        <v>449</v>
      </c>
    </row>
    <row r="18" spans="1:10">
      <c r="A18" s="4" t="s">
        <v>450</v>
      </c>
      <c r="B18" s="5" t="n">
        <v>3</v>
      </c>
    </row>
    <row r="19" spans="1:10">
      <c r="A19" s="4" t="s">
        <v>451</v>
      </c>
    </row>
    <row r="20" spans="1:10">
      <c r="A20" s="3" t="s">
        <v>441</v>
      </c>
    </row>
    <row r="21" spans="1:10">
      <c r="A21" s="4" t="s">
        <v>452</v>
      </c>
      <c r="E21" s="5" t="n">
        <v>2000000</v>
      </c>
    </row>
    <row r="22" spans="1:10">
      <c r="A22" s="4" t="s">
        <v>453</v>
      </c>
      <c r="G22" s="4" t="s">
        <v>454</v>
      </c>
    </row>
    <row r="23" spans="1:10">
      <c r="A23" s="4" t="s">
        <v>455</v>
      </c>
    </row>
    <row r="24" spans="1:10">
      <c r="A24" s="3" t="s">
        <v>441</v>
      </c>
    </row>
    <row r="25" spans="1:10">
      <c r="A25" s="4" t="s">
        <v>456</v>
      </c>
      <c r="F25" s="4" t="s">
        <v>457</v>
      </c>
    </row>
    <row r="26" spans="1:10">
      <c r="A26" s="4" t="s">
        <v>453</v>
      </c>
      <c r="G26" s="4" t="s">
        <v>458</v>
      </c>
    </row>
    <row r="27" spans="1:10">
      <c r="A27" s="4" t="s">
        <v>459</v>
      </c>
    </row>
    <row r="28" spans="1:10">
      <c r="A28" s="3" t="s">
        <v>441</v>
      </c>
    </row>
    <row r="29" spans="1:10">
      <c r="A29" s="4" t="s">
        <v>460</v>
      </c>
      <c r="G29" s="6" t="n">
        <v>480000</v>
      </c>
    </row>
    <row r="30" spans="1:10">
      <c r="A30" s="4" t="s">
        <v>461</v>
      </c>
      <c r="C30" s="4" t="s">
        <v>462</v>
      </c>
      <c r="G30" s="4" t="s">
        <v>463</v>
      </c>
    </row>
    <row r="31" spans="1:10">
      <c r="A31" s="4" t="s">
        <v>464</v>
      </c>
      <c r="C31" s="4" t="s">
        <v>376</v>
      </c>
      <c r="G31" s="4" t="s">
        <v>465</v>
      </c>
    </row>
    <row r="32" spans="1:10">
      <c r="A32" s="4" t="s">
        <v>466</v>
      </c>
      <c r="C32" s="4" t="s">
        <v>467</v>
      </c>
      <c r="G32" s="4" t="s">
        <v>468</v>
      </c>
    </row>
    <row r="33" spans="1:10">
      <c r="A33" s="4" t="s">
        <v>469</v>
      </c>
    </row>
    <row r="34" spans="1:10">
      <c r="A34" s="3" t="s">
        <v>441</v>
      </c>
    </row>
    <row r="35" spans="1:10">
      <c r="A35" s="4" t="s">
        <v>452</v>
      </c>
      <c r="E35" s="5" t="n">
        <v>4000000</v>
      </c>
    </row>
    <row r="36" spans="1:10">
      <c r="A36" s="4" t="s">
        <v>470</v>
      </c>
      <c r="E36" s="8" t="n">
        <v>0.01</v>
      </c>
    </row>
    <row r="37" spans="1:10">
      <c r="A37" s="4" t="s">
        <v>471</v>
      </c>
      <c r="E37" s="4" t="s">
        <v>333</v>
      </c>
    </row>
    <row r="38" spans="1:10">
      <c r="A38" s="4" t="s">
        <v>461</v>
      </c>
      <c r="D38" s="4" t="s">
        <v>472</v>
      </c>
    </row>
    <row r="39" spans="1:10">
      <c r="A39" s="4" t="s">
        <v>464</v>
      </c>
      <c r="D39" s="4" t="s">
        <v>473</v>
      </c>
    </row>
    <row r="40" spans="1:10">
      <c r="A40" s="4" t="s">
        <v>453</v>
      </c>
      <c r="D40" s="4" t="s">
        <v>474</v>
      </c>
    </row>
    <row r="41" spans="1:10">
      <c r="A41" s="4" t="s">
        <v>442</v>
      </c>
      <c r="C41" s="5" t="n">
        <v>1999998</v>
      </c>
      <c r="D41" s="5" t="n">
        <v>18000000</v>
      </c>
    </row>
    <row r="42" spans="1:10">
      <c r="A42" s="4" t="s">
        <v>475</v>
      </c>
      <c r="J42" s="5" t="n">
        <v>2000000</v>
      </c>
    </row>
    <row r="43" spans="1:10">
      <c r="A43" s="4" t="s">
        <v>443</v>
      </c>
      <c r="C43" s="6" t="n">
        <v>20000</v>
      </c>
      <c r="D43" s="6" t="n">
        <v>9000000</v>
      </c>
    </row>
    <row r="44" spans="1:10">
      <c r="A44" s="4" t="s">
        <v>476</v>
      </c>
      <c r="I44" s="5" t="n">
        <v>2000000</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v>
      </c>
      <c r="B1" s="2" t="s">
        <v>1</v>
      </c>
    </row>
    <row r="2" spans="1:4">
      <c r="B2" s="2" t="s">
        <v>2</v>
      </c>
      <c r="C2" s="2" t="s">
        <v>32</v>
      </c>
      <c r="D2" s="2" t="s">
        <v>77</v>
      </c>
    </row>
    <row r="3" spans="1:4">
      <c r="A3" s="3" t="s">
        <v>91</v>
      </c>
    </row>
    <row r="4" spans="1:4">
      <c r="A4" s="4" t="s">
        <v>86</v>
      </c>
      <c r="B4" s="6" t="n">
        <v>-37177</v>
      </c>
      <c r="C4" s="6" t="n">
        <v>-14858</v>
      </c>
      <c r="D4" s="6" t="n">
        <v>-11072</v>
      </c>
    </row>
    <row r="5" spans="1:4">
      <c r="A5" s="3" t="s">
        <v>92</v>
      </c>
    </row>
    <row r="6" spans="1:4">
      <c r="A6" s="4" t="s">
        <v>93</v>
      </c>
      <c r="B6" s="5" t="n">
        <v>-76</v>
      </c>
      <c r="C6" s="5" t="n">
        <v>3</v>
      </c>
      <c r="D6" s="5" t="n">
        <v>-54</v>
      </c>
    </row>
    <row r="7" spans="1:4">
      <c r="A7" s="4" t="s">
        <v>94</v>
      </c>
      <c r="B7" s="5" t="n">
        <v>-67</v>
      </c>
      <c r="C7" s="5" t="n">
        <v>-5</v>
      </c>
    </row>
    <row r="8" spans="1:4">
      <c r="A8" s="4" t="s">
        <v>95</v>
      </c>
      <c r="B8" s="6" t="n">
        <v>-37320</v>
      </c>
      <c r="C8" s="6" t="n">
        <v>-14860</v>
      </c>
      <c r="D8" s="6" t="n">
        <v>-111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77</v>
      </c>
      <c r="B1" s="2" t="s">
        <v>403</v>
      </c>
      <c r="D1" s="2" t="s">
        <v>1</v>
      </c>
    </row>
    <row r="2" spans="1:7">
      <c r="B2" s="2" t="s">
        <v>478</v>
      </c>
      <c r="C2" s="2" t="s">
        <v>479</v>
      </c>
      <c r="D2" s="2" t="s">
        <v>2</v>
      </c>
      <c r="E2" s="2" t="s">
        <v>32</v>
      </c>
      <c r="F2" s="2" t="s">
        <v>77</v>
      </c>
      <c r="G2" s="2" t="s">
        <v>480</v>
      </c>
    </row>
    <row r="3" spans="1:7">
      <c r="A3" s="3" t="s">
        <v>481</v>
      </c>
    </row>
    <row r="4" spans="1:7">
      <c r="A4" s="4" t="s">
        <v>66</v>
      </c>
      <c r="D4" s="5" t="n">
        <v>0</v>
      </c>
      <c r="E4" s="5" t="n">
        <v>77185117</v>
      </c>
    </row>
    <row r="5" spans="1:7">
      <c r="A5" s="4" t="s">
        <v>443</v>
      </c>
      <c r="D5" s="6" t="n">
        <v>22488000</v>
      </c>
      <c r="E5" s="6" t="n">
        <v>17362000</v>
      </c>
      <c r="F5" s="6" t="n">
        <v>9000000</v>
      </c>
    </row>
    <row r="6" spans="1:7">
      <c r="A6" s="4" t="s">
        <v>482</v>
      </c>
      <c r="G6" s="5" t="n">
        <v>8577571</v>
      </c>
    </row>
    <row r="7" spans="1:7">
      <c r="A7" s="4" t="s">
        <v>67</v>
      </c>
      <c r="D7" s="5" t="n">
        <v>0</v>
      </c>
      <c r="E7" s="5" t="n">
        <v>77185117</v>
      </c>
    </row>
    <row r="8" spans="1:7">
      <c r="A8" s="4" t="s">
        <v>483</v>
      </c>
      <c r="D8" s="4" t="s">
        <v>484</v>
      </c>
    </row>
    <row r="9" spans="1:7">
      <c r="A9" s="4" t="s">
        <v>485</v>
      </c>
      <c r="D9" s="6" t="n">
        <v>558000</v>
      </c>
      <c r="E9" s="6" t="n">
        <v>75000</v>
      </c>
      <c r="F9" s="6" t="n">
        <v>146000</v>
      </c>
    </row>
    <row r="10" spans="1:7">
      <c r="A10" s="4" t="s">
        <v>469</v>
      </c>
    </row>
    <row r="11" spans="1:7">
      <c r="A11" s="3" t="s">
        <v>481</v>
      </c>
    </row>
    <row r="12" spans="1:7">
      <c r="A12" s="4" t="s">
        <v>66</v>
      </c>
      <c r="B12" s="5" t="n">
        <v>1999998</v>
      </c>
      <c r="C12" s="5" t="n">
        <v>18000000</v>
      </c>
    </row>
    <row r="13" spans="1:7">
      <c r="A13" s="4" t="s">
        <v>443</v>
      </c>
      <c r="B13" s="6" t="n">
        <v>20000</v>
      </c>
      <c r="C13" s="6" t="n">
        <v>90000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32</v>
      </c>
      <c r="D1" s="2" t="s">
        <v>487</v>
      </c>
      <c r="E1" s="2" t="s">
        <v>479</v>
      </c>
    </row>
    <row r="2" spans="1:5">
      <c r="A2" s="3" t="s">
        <v>481</v>
      </c>
    </row>
    <row r="3" spans="1:5">
      <c r="A3" s="4" t="s">
        <v>488</v>
      </c>
      <c r="B3" s="5" t="n">
        <v>0</v>
      </c>
      <c r="C3" s="5" t="n">
        <v>126374911</v>
      </c>
    </row>
    <row r="4" spans="1:5">
      <c r="A4" s="4" t="s">
        <v>489</v>
      </c>
      <c r="C4" s="5" t="n">
        <v>77185117</v>
      </c>
    </row>
    <row r="5" spans="1:5">
      <c r="A5" s="4" t="s">
        <v>490</v>
      </c>
      <c r="C5" s="6" t="n">
        <v>36996</v>
      </c>
    </row>
    <row r="6" spans="1:5">
      <c r="A6" s="4" t="s">
        <v>491</v>
      </c>
      <c r="C6" s="6" t="n">
        <v>41538</v>
      </c>
    </row>
    <row r="7" spans="1:5">
      <c r="A7" s="4" t="s">
        <v>492</v>
      </c>
    </row>
    <row r="8" spans="1:5">
      <c r="A8" s="3" t="s">
        <v>481</v>
      </c>
    </row>
    <row r="9" spans="1:5">
      <c r="A9" s="4" t="s">
        <v>493</v>
      </c>
      <c r="C9" s="6" t="n">
        <v>1</v>
      </c>
    </row>
    <row r="10" spans="1:5">
      <c r="A10" s="4" t="s">
        <v>488</v>
      </c>
      <c r="C10" s="5" t="n">
        <v>6037500</v>
      </c>
    </row>
    <row r="11" spans="1:5">
      <c r="A11" s="4" t="s">
        <v>489</v>
      </c>
      <c r="C11" s="5" t="n">
        <v>6037500</v>
      </c>
    </row>
    <row r="12" spans="1:5">
      <c r="A12" s="4" t="s">
        <v>490</v>
      </c>
      <c r="C12" s="6" t="n">
        <v>1751</v>
      </c>
    </row>
    <row r="13" spans="1:5">
      <c r="A13" s="4" t="s">
        <v>491</v>
      </c>
      <c r="C13" s="6" t="n">
        <v>6038</v>
      </c>
    </row>
    <row r="14" spans="1:5">
      <c r="A14" s="4" t="s">
        <v>469</v>
      </c>
    </row>
    <row r="15" spans="1:5">
      <c r="A15" s="3" t="s">
        <v>481</v>
      </c>
    </row>
    <row r="16" spans="1:5">
      <c r="A16" s="4" t="s">
        <v>493</v>
      </c>
      <c r="C16" s="11" t="n">
        <v>0.5</v>
      </c>
      <c r="E16" s="8" t="n">
        <v>0.5</v>
      </c>
    </row>
    <row r="17" spans="1:5">
      <c r="A17" s="4" t="s">
        <v>488</v>
      </c>
      <c r="C17" s="5" t="n">
        <v>40000000</v>
      </c>
    </row>
    <row r="18" spans="1:5">
      <c r="A18" s="4" t="s">
        <v>489</v>
      </c>
      <c r="C18" s="5" t="n">
        <v>36000000</v>
      </c>
    </row>
    <row r="19" spans="1:5">
      <c r="A19" s="4" t="s">
        <v>490</v>
      </c>
      <c r="C19" s="6" t="n">
        <v>18825</v>
      </c>
    </row>
    <row r="20" spans="1:5">
      <c r="A20" s="4" t="s">
        <v>491</v>
      </c>
      <c r="C20" s="6" t="n">
        <v>18000</v>
      </c>
    </row>
    <row r="21" spans="1:5">
      <c r="A21" s="4" t="s">
        <v>494</v>
      </c>
    </row>
    <row r="22" spans="1:5">
      <c r="A22" s="3" t="s">
        <v>481</v>
      </c>
    </row>
    <row r="23" spans="1:5">
      <c r="A23" s="4" t="s">
        <v>493</v>
      </c>
      <c r="C23" s="11" t="n">
        <v>0.4979</v>
      </c>
      <c r="D23" s="11" t="n">
        <v>0.4979</v>
      </c>
    </row>
    <row r="24" spans="1:5">
      <c r="A24" s="4" t="s">
        <v>488</v>
      </c>
      <c r="C24" s="5" t="n">
        <v>80337411</v>
      </c>
      <c r="D24" s="5" t="n">
        <v>80337411</v>
      </c>
    </row>
    <row r="25" spans="1:5">
      <c r="A25" s="4" t="s">
        <v>489</v>
      </c>
      <c r="C25" s="5" t="n">
        <v>35147617</v>
      </c>
    </row>
    <row r="26" spans="1:5">
      <c r="A26" s="4" t="s">
        <v>490</v>
      </c>
      <c r="C26" s="6" t="n">
        <v>16420</v>
      </c>
    </row>
    <row r="27" spans="1:5">
      <c r="A27" s="4" t="s">
        <v>491</v>
      </c>
      <c r="C27" s="6" t="n">
        <v>17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s>
  <sheetData>
    <row r="1" spans="1:9">
      <c r="A1" s="1" t="s">
        <v>495</v>
      </c>
      <c r="B1" s="2" t="s">
        <v>496</v>
      </c>
      <c r="C1" s="2" t="s">
        <v>478</v>
      </c>
      <c r="D1" s="2" t="s">
        <v>497</v>
      </c>
      <c r="E1" s="2" t="s">
        <v>479</v>
      </c>
      <c r="F1" s="2" t="s">
        <v>2</v>
      </c>
      <c r="G1" s="2" t="s">
        <v>32</v>
      </c>
      <c r="H1" s="2" t="s">
        <v>77</v>
      </c>
      <c r="I1" s="2" t="s">
        <v>487</v>
      </c>
    </row>
    <row r="2" spans="1:9">
      <c r="A2" s="3" t="s">
        <v>498</v>
      </c>
    </row>
    <row r="3" spans="1:9">
      <c r="A3" s="4" t="s">
        <v>66</v>
      </c>
      <c r="F3" s="5" t="n">
        <v>0</v>
      </c>
      <c r="G3" s="5" t="n">
        <v>77185117</v>
      </c>
    </row>
    <row r="4" spans="1:9">
      <c r="A4" s="4" t="s">
        <v>499</v>
      </c>
      <c r="F4" s="6" t="n">
        <v>22488000</v>
      </c>
      <c r="G4" s="6" t="n">
        <v>17362000</v>
      </c>
      <c r="H4" s="6" t="n">
        <v>9000000</v>
      </c>
    </row>
    <row r="5" spans="1:9">
      <c r="A5" s="4" t="s">
        <v>500</v>
      </c>
      <c r="D5" s="6" t="n">
        <v>5800000</v>
      </c>
      <c r="E5" s="6" t="n">
        <v>2300000</v>
      </c>
      <c r="F5" s="6" t="n">
        <v>5837000</v>
      </c>
      <c r="H5" s="5" t="n">
        <v>2308000</v>
      </c>
    </row>
    <row r="6" spans="1:9">
      <c r="A6" s="4" t="s">
        <v>501</v>
      </c>
      <c r="F6" s="5" t="n">
        <v>0</v>
      </c>
      <c r="G6" s="5" t="n">
        <v>126374911</v>
      </c>
    </row>
    <row r="7" spans="1:9">
      <c r="A7" s="4" t="s">
        <v>502</v>
      </c>
      <c r="F7" s="6" t="n">
        <v>4194000</v>
      </c>
      <c r="G7" s="6" t="n">
        <v>626000</v>
      </c>
      <c r="H7" s="5" t="n">
        <v>897000</v>
      </c>
    </row>
    <row r="8" spans="1:9">
      <c r="A8" s="4" t="s">
        <v>455</v>
      </c>
    </row>
    <row r="9" spans="1:9">
      <c r="A9" s="3" t="s">
        <v>498</v>
      </c>
    </row>
    <row r="10" spans="1:9">
      <c r="A10" s="4" t="s">
        <v>453</v>
      </c>
      <c r="G10" s="4" t="s">
        <v>458</v>
      </c>
    </row>
    <row r="11" spans="1:9">
      <c r="A11" s="4" t="s">
        <v>494</v>
      </c>
    </row>
    <row r="12" spans="1:9">
      <c r="A12" s="3" t="s">
        <v>498</v>
      </c>
    </row>
    <row r="13" spans="1:9">
      <c r="A13" s="4" t="s">
        <v>66</v>
      </c>
      <c r="B13" s="5" t="n">
        <v>35147617</v>
      </c>
      <c r="D13" s="5" t="n">
        <v>45189794</v>
      </c>
    </row>
    <row r="14" spans="1:9">
      <c r="A14" s="4" t="s">
        <v>499</v>
      </c>
      <c r="B14" s="6" t="n">
        <v>17500000</v>
      </c>
      <c r="D14" s="6" t="n">
        <v>22500000</v>
      </c>
    </row>
    <row r="15" spans="1:9">
      <c r="A15" s="4" t="s">
        <v>503</v>
      </c>
      <c r="B15" s="6" t="n">
        <v>1000000</v>
      </c>
      <c r="D15" s="6" t="n">
        <v>5800000</v>
      </c>
      <c r="G15" s="6" t="n">
        <v>1600000</v>
      </c>
    </row>
    <row r="16" spans="1:9">
      <c r="A16" s="4" t="s">
        <v>453</v>
      </c>
      <c r="B16" s="4" t="s">
        <v>504</v>
      </c>
      <c r="G16" s="4" t="s">
        <v>454</v>
      </c>
    </row>
    <row r="17" spans="1:9">
      <c r="A17" s="4" t="s">
        <v>505</v>
      </c>
      <c r="B17" s="4" t="s">
        <v>375</v>
      </c>
      <c r="D17" s="4" t="s">
        <v>376</v>
      </c>
      <c r="G17" s="4" t="s">
        <v>506</v>
      </c>
    </row>
    <row r="18" spans="1:9">
      <c r="A18" s="4" t="s">
        <v>507</v>
      </c>
      <c r="B18" s="4" t="s">
        <v>472</v>
      </c>
      <c r="D18" s="4" t="s">
        <v>462</v>
      </c>
      <c r="G18" s="4" t="s">
        <v>463</v>
      </c>
    </row>
    <row r="19" spans="1:9">
      <c r="A19" s="4" t="s">
        <v>508</v>
      </c>
      <c r="G19" s="11" t="n">
        <v>0.4979</v>
      </c>
      <c r="I19" s="11" t="n">
        <v>0.4979</v>
      </c>
    </row>
    <row r="20" spans="1:9">
      <c r="A20" s="4" t="s">
        <v>501</v>
      </c>
      <c r="G20" s="5" t="n">
        <v>80337411</v>
      </c>
      <c r="I20" s="5" t="n">
        <v>80337411</v>
      </c>
    </row>
    <row r="21" spans="1:9">
      <c r="A21" s="4" t="s">
        <v>509</v>
      </c>
      <c r="D21" s="4" t="s">
        <v>467</v>
      </c>
    </row>
    <row r="22" spans="1:9">
      <c r="A22" s="4" t="s">
        <v>502</v>
      </c>
      <c r="F22" s="6" t="n">
        <v>4200000</v>
      </c>
      <c r="G22" s="6" t="n">
        <v>626000</v>
      </c>
      <c r="H22" s="6" t="n">
        <v>897000</v>
      </c>
    </row>
    <row r="23" spans="1:9">
      <c r="A23" s="4" t="s">
        <v>510</v>
      </c>
    </row>
    <row r="24" spans="1:9">
      <c r="A24" s="3" t="s">
        <v>498</v>
      </c>
    </row>
    <row r="25" spans="1:9">
      <c r="A25" s="4" t="s">
        <v>511</v>
      </c>
      <c r="D25" s="4" t="s">
        <v>447</v>
      </c>
    </row>
    <row r="26" spans="1:9">
      <c r="A26" s="4" t="s">
        <v>512</v>
      </c>
    </row>
    <row r="27" spans="1:9">
      <c r="A27" s="3" t="s">
        <v>498</v>
      </c>
    </row>
    <row r="28" spans="1:9">
      <c r="A28" s="4" t="s">
        <v>511</v>
      </c>
      <c r="D28" s="4" t="s">
        <v>449</v>
      </c>
    </row>
    <row r="29" spans="1:9">
      <c r="A29" s="4" t="s">
        <v>513</v>
      </c>
    </row>
    <row r="30" spans="1:9">
      <c r="A30" s="3" t="s">
        <v>498</v>
      </c>
    </row>
    <row r="31" spans="1:9">
      <c r="A31" s="4" t="s">
        <v>514</v>
      </c>
      <c r="B31" s="5" t="n">
        <v>45189794</v>
      </c>
    </row>
    <row r="32" spans="1:9">
      <c r="A32" s="4" t="s">
        <v>469</v>
      </c>
    </row>
    <row r="33" spans="1:9">
      <c r="A33" s="3" t="s">
        <v>498</v>
      </c>
    </row>
    <row r="34" spans="1:9">
      <c r="A34" s="4" t="s">
        <v>66</v>
      </c>
      <c r="C34" s="5" t="n">
        <v>1999998</v>
      </c>
      <c r="E34" s="5" t="n">
        <v>18000000</v>
      </c>
    </row>
    <row r="35" spans="1:9">
      <c r="A35" s="4" t="s">
        <v>499</v>
      </c>
      <c r="C35" s="6" t="n">
        <v>20000</v>
      </c>
      <c r="E35" s="6" t="n">
        <v>9000000</v>
      </c>
    </row>
    <row r="36" spans="1:9">
      <c r="A36" s="4" t="s">
        <v>503</v>
      </c>
      <c r="E36" s="6" t="n">
        <v>2300000</v>
      </c>
    </row>
    <row r="37" spans="1:9">
      <c r="A37" s="4" t="s">
        <v>453</v>
      </c>
      <c r="E37" s="4" t="s">
        <v>474</v>
      </c>
    </row>
    <row r="38" spans="1:9">
      <c r="A38" s="4" t="s">
        <v>505</v>
      </c>
      <c r="E38" s="4" t="s">
        <v>473</v>
      </c>
    </row>
    <row r="39" spans="1:9">
      <c r="A39" s="4" t="s">
        <v>507</v>
      </c>
      <c r="E39" s="4" t="s">
        <v>472</v>
      </c>
    </row>
    <row r="40" spans="1:9">
      <c r="A40" s="4" t="s">
        <v>508</v>
      </c>
      <c r="E40" s="8" t="n">
        <v>0.5</v>
      </c>
      <c r="G40" s="11" t="n">
        <v>0.5</v>
      </c>
    </row>
    <row r="41" spans="1:9">
      <c r="A41" s="4" t="s">
        <v>501</v>
      </c>
      <c r="G41" s="5" t="n">
        <v>4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16</v>
      </c>
    </row>
    <row r="3" spans="1:3">
      <c r="A3" s="4" t="s">
        <v>97</v>
      </c>
      <c r="B3" s="5" t="n">
        <v>2558157</v>
      </c>
      <c r="C3" s="5" t="n">
        <v>6579361</v>
      </c>
    </row>
    <row r="4" spans="1:3">
      <c r="A4" s="4" t="s">
        <v>98</v>
      </c>
    </row>
    <row r="5" spans="1:3">
      <c r="A5" s="3" t="s">
        <v>516</v>
      </c>
    </row>
    <row r="6" spans="1:3">
      <c r="A6" s="4" t="s">
        <v>97</v>
      </c>
      <c r="C6" s="5" t="n">
        <v>5323103</v>
      </c>
    </row>
    <row r="7" spans="1:3">
      <c r="A7" s="4" t="s">
        <v>517</v>
      </c>
    </row>
    <row r="8" spans="1:3">
      <c r="A8" s="3" t="s">
        <v>516</v>
      </c>
    </row>
    <row r="9" spans="1:3">
      <c r="A9" s="4" t="s">
        <v>97</v>
      </c>
      <c r="B9" s="5" t="n">
        <v>2393829</v>
      </c>
      <c r="C9" s="5" t="n">
        <v>833178</v>
      </c>
    </row>
    <row r="10" spans="1:3">
      <c r="A10" s="4" t="s">
        <v>340</v>
      </c>
    </row>
    <row r="11" spans="1:3">
      <c r="A11" s="3" t="s">
        <v>516</v>
      </c>
    </row>
    <row r="12" spans="1:3">
      <c r="A12" s="4" t="s">
        <v>97</v>
      </c>
      <c r="C12" s="5" t="n">
        <v>275861</v>
      </c>
    </row>
    <row r="13" spans="1:3">
      <c r="A13" s="4" t="s">
        <v>518</v>
      </c>
    </row>
    <row r="14" spans="1:3">
      <c r="A14" s="3" t="s">
        <v>516</v>
      </c>
    </row>
    <row r="15" spans="1:3">
      <c r="A15" s="4" t="s">
        <v>97</v>
      </c>
      <c r="B15" s="5" t="n">
        <v>164328</v>
      </c>
      <c r="C15" s="5" t="n">
        <v>1472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519</v>
      </c>
      <c r="B1" s="2" t="s">
        <v>403</v>
      </c>
      <c r="C1" s="2" t="s">
        <v>1</v>
      </c>
    </row>
    <row r="2" spans="1:5">
      <c r="B2" s="2" t="s">
        <v>306</v>
      </c>
      <c r="C2" s="2" t="s">
        <v>2</v>
      </c>
      <c r="D2" s="2" t="s">
        <v>32</v>
      </c>
      <c r="E2" s="2" t="s">
        <v>77</v>
      </c>
    </row>
    <row r="3" spans="1:5">
      <c r="A3" s="3" t="s">
        <v>520</v>
      </c>
    </row>
    <row r="4" spans="1:5">
      <c r="A4" s="4" t="s">
        <v>521</v>
      </c>
      <c r="C4" s="5" t="n">
        <v>2558157</v>
      </c>
      <c r="D4" s="5" t="n">
        <v>6579361</v>
      </c>
    </row>
    <row r="5" spans="1:5">
      <c r="A5" s="4" t="s">
        <v>522</v>
      </c>
      <c r="C5" s="6" t="n">
        <v>169000</v>
      </c>
    </row>
    <row r="6" spans="1:5">
      <c r="A6" s="4" t="s">
        <v>523</v>
      </c>
      <c r="C6" s="8" t="n">
        <v>8.199999999999999</v>
      </c>
      <c r="D6" s="8" t="n">
        <v>0.6899999999999999</v>
      </c>
      <c r="E6" s="8" t="n">
        <v>0.82</v>
      </c>
    </row>
    <row r="7" spans="1:5">
      <c r="A7" s="4" t="s">
        <v>524</v>
      </c>
      <c r="C7" s="4" t="s">
        <v>458</v>
      </c>
      <c r="D7" s="4" t="s">
        <v>458</v>
      </c>
      <c r="E7" s="4" t="s">
        <v>458</v>
      </c>
    </row>
    <row r="8" spans="1:5">
      <c r="A8" s="4" t="s">
        <v>114</v>
      </c>
      <c r="C8" s="6" t="n">
        <v>2130000</v>
      </c>
      <c r="D8" s="6" t="n">
        <v>99000</v>
      </c>
      <c r="E8" s="6" t="n">
        <v>42000</v>
      </c>
    </row>
    <row r="9" spans="1:5">
      <c r="A9" s="4" t="s">
        <v>525</v>
      </c>
      <c r="C9" s="6" t="n">
        <v>12600000</v>
      </c>
    </row>
    <row r="10" spans="1:5">
      <c r="A10" s="4" t="s">
        <v>526</v>
      </c>
      <c r="C10" s="4" t="s">
        <v>527</v>
      </c>
    </row>
    <row r="11" spans="1:5">
      <c r="A11" s="4" t="s">
        <v>528</v>
      </c>
    </row>
    <row r="12" spans="1:5">
      <c r="A12" s="3" t="s">
        <v>520</v>
      </c>
    </row>
    <row r="13" spans="1:5">
      <c r="A13" s="4" t="s">
        <v>529</v>
      </c>
      <c r="B13" s="4" t="s">
        <v>530</v>
      </c>
    </row>
    <row r="14" spans="1:5">
      <c r="A14" s="4" t="s">
        <v>521</v>
      </c>
      <c r="B14" s="5" t="n">
        <v>1200000</v>
      </c>
      <c r="C14" s="5" t="n">
        <v>1200000</v>
      </c>
    </row>
    <row r="15" spans="1:5">
      <c r="A15" s="4" t="s">
        <v>531</v>
      </c>
      <c r="B15" s="4" t="s">
        <v>532</v>
      </c>
    </row>
    <row r="16" spans="1:5">
      <c r="A16" s="4" t="s">
        <v>533</v>
      </c>
    </row>
    <row r="17" spans="1:5">
      <c r="A17" s="3" t="s">
        <v>520</v>
      </c>
    </row>
    <row r="18" spans="1:5">
      <c r="A18" s="4" t="s">
        <v>534</v>
      </c>
      <c r="B18" s="4" t="s">
        <v>535</v>
      </c>
    </row>
    <row r="19" spans="1:5">
      <c r="A19" s="4" t="s">
        <v>536</v>
      </c>
      <c r="B19" s="4" t="s">
        <v>474</v>
      </c>
    </row>
    <row r="20" spans="1:5">
      <c r="A20" s="4" t="s">
        <v>537</v>
      </c>
    </row>
    <row r="21" spans="1:5">
      <c r="A21" s="3" t="s">
        <v>520</v>
      </c>
    </row>
    <row r="22" spans="1:5">
      <c r="A22" s="4" t="s">
        <v>538</v>
      </c>
      <c r="B22" s="4" t="s">
        <v>539</v>
      </c>
    </row>
    <row r="23" spans="1:5">
      <c r="A23" s="4" t="s">
        <v>540</v>
      </c>
      <c r="B23" s="4" t="s">
        <v>541</v>
      </c>
    </row>
    <row r="24" spans="1:5">
      <c r="A24" s="4" t="s">
        <v>284</v>
      </c>
    </row>
    <row r="25" spans="1:5">
      <c r="A25" s="3" t="s">
        <v>520</v>
      </c>
    </row>
    <row r="26" spans="1:5">
      <c r="A26" s="4" t="s">
        <v>521</v>
      </c>
      <c r="B26" s="5" t="n">
        <v>150000</v>
      </c>
    </row>
    <row r="27" spans="1:5">
      <c r="A27" s="4" t="s">
        <v>524</v>
      </c>
      <c r="C27" s="4" t="s">
        <v>458</v>
      </c>
    </row>
    <row r="28" spans="1:5">
      <c r="A28" s="4" t="s">
        <v>542</v>
      </c>
      <c r="B28" s="4" t="s">
        <v>543</v>
      </c>
    </row>
    <row r="29" spans="1:5">
      <c r="A29" s="4" t="s">
        <v>544</v>
      </c>
      <c r="B29" s="4" t="s">
        <v>545</v>
      </c>
    </row>
    <row r="30" spans="1:5">
      <c r="A30" s="4" t="s">
        <v>546</v>
      </c>
      <c r="B30" s="5" t="n">
        <v>300000</v>
      </c>
    </row>
    <row r="31" spans="1:5">
      <c r="A31" s="4" t="s">
        <v>547</v>
      </c>
      <c r="B31" s="4" t="s">
        <v>535</v>
      </c>
    </row>
    <row r="32" spans="1:5">
      <c r="A32" s="4" t="s">
        <v>548</v>
      </c>
    </row>
    <row r="33" spans="1:5">
      <c r="A33" s="3" t="s">
        <v>520</v>
      </c>
    </row>
    <row r="34" spans="1:5">
      <c r="A34" s="4" t="s">
        <v>549</v>
      </c>
      <c r="B34" s="4" t="s">
        <v>550</v>
      </c>
    </row>
    <row r="35" spans="1:5">
      <c r="A35" s="4" t="s">
        <v>551</v>
      </c>
    </row>
    <row r="36" spans="1:5">
      <c r="A36" s="3" t="s">
        <v>520</v>
      </c>
    </row>
    <row r="37" spans="1:5">
      <c r="A37" s="4" t="s">
        <v>534</v>
      </c>
      <c r="C37" s="4" t="s">
        <v>535</v>
      </c>
    </row>
    <row r="38" spans="1:5">
      <c r="A38" s="4" t="s">
        <v>529</v>
      </c>
      <c r="C38" s="4" t="s">
        <v>552</v>
      </c>
    </row>
    <row r="39" spans="1:5">
      <c r="A39" s="4" t="s">
        <v>553</v>
      </c>
      <c r="C39" s="4" t="s">
        <v>375</v>
      </c>
    </row>
    <row r="40" spans="1:5">
      <c r="A40" s="4" t="s">
        <v>554</v>
      </c>
    </row>
    <row r="41" spans="1:5">
      <c r="A41" s="3" t="s">
        <v>520</v>
      </c>
    </row>
    <row r="42" spans="1:5">
      <c r="A42" s="4" t="s">
        <v>555</v>
      </c>
      <c r="C42" s="5" t="n">
        <v>59647</v>
      </c>
      <c r="D42" s="5" t="n">
        <v>4816</v>
      </c>
      <c r="E42" s="5" t="n">
        <v>11805</v>
      </c>
    </row>
    <row r="43" spans="1:5">
      <c r="A43" s="4" t="s">
        <v>114</v>
      </c>
      <c r="C43" s="6" t="n">
        <v>505000</v>
      </c>
      <c r="D43" s="6" t="n">
        <v>15000</v>
      </c>
      <c r="E43" s="6" t="n">
        <v>5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24"/>
  </cols>
  <sheetData>
    <row r="1" spans="1:5">
      <c r="A1" s="1" t="s">
        <v>556</v>
      </c>
      <c r="B1" s="2" t="s">
        <v>1</v>
      </c>
    </row>
    <row r="2" spans="1:5">
      <c r="B2" s="2" t="s">
        <v>2</v>
      </c>
      <c r="C2" s="2" t="s">
        <v>32</v>
      </c>
      <c r="D2" s="2" t="s">
        <v>77</v>
      </c>
      <c r="E2" s="2" t="s">
        <v>557</v>
      </c>
    </row>
    <row r="3" spans="1:5">
      <c r="A3" s="3" t="s">
        <v>520</v>
      </c>
    </row>
    <row r="4" spans="1:5">
      <c r="A4" s="4" t="s">
        <v>558</v>
      </c>
      <c r="B4" s="5" t="n">
        <v>147219</v>
      </c>
      <c r="C4" s="5" t="n">
        <v>116832</v>
      </c>
      <c r="D4" s="5" t="n">
        <v>70082</v>
      </c>
    </row>
    <row r="5" spans="1:5">
      <c r="A5" s="4" t="s">
        <v>559</v>
      </c>
      <c r="B5" s="5" t="n">
        <v>1697088</v>
      </c>
      <c r="C5" s="5" t="n">
        <v>431411</v>
      </c>
      <c r="D5" s="5" t="n">
        <v>240425</v>
      </c>
    </row>
    <row r="6" spans="1:5">
      <c r="A6" s="4" t="s">
        <v>560</v>
      </c>
      <c r="B6" s="5" t="n">
        <v>-1679979</v>
      </c>
      <c r="C6" s="5" t="n">
        <v>-408623</v>
      </c>
      <c r="D6" s="5" t="n">
        <v>-199519</v>
      </c>
    </row>
    <row r="7" spans="1:5">
      <c r="A7" s="4" t="s">
        <v>561</v>
      </c>
      <c r="B7" s="5" t="n">
        <v>0</v>
      </c>
      <c r="C7" s="5" t="n">
        <v>0</v>
      </c>
      <c r="D7" s="5" t="n">
        <v>0</v>
      </c>
    </row>
    <row r="8" spans="1:5">
      <c r="A8" s="4" t="s">
        <v>562</v>
      </c>
      <c r="C8" s="5" t="n">
        <v>7599</v>
      </c>
      <c r="D8" s="5" t="n">
        <v>5844</v>
      </c>
    </row>
    <row r="9" spans="1:5">
      <c r="A9" s="4" t="s">
        <v>563</v>
      </c>
      <c r="B9" s="5" t="n">
        <v>164328</v>
      </c>
      <c r="C9" s="5" t="n">
        <v>147219</v>
      </c>
      <c r="D9" s="5" t="n">
        <v>116832</v>
      </c>
      <c r="E9" s="5" t="n">
        <v>70082</v>
      </c>
    </row>
    <row r="10" spans="1:5">
      <c r="A10" s="4" t="s">
        <v>564</v>
      </c>
      <c r="B10" s="5" t="n">
        <v>833178</v>
      </c>
      <c r="C10" s="5" t="n">
        <v>476006</v>
      </c>
      <c r="D10" s="5" t="n">
        <v>284879</v>
      </c>
    </row>
    <row r="11" spans="1:5">
      <c r="A11" s="4" t="s">
        <v>565</v>
      </c>
      <c r="B11" s="5" t="n">
        <v>1679979</v>
      </c>
      <c r="C11" s="5" t="n">
        <v>408623</v>
      </c>
      <c r="D11" s="5" t="n">
        <v>199519</v>
      </c>
    </row>
    <row r="12" spans="1:5">
      <c r="A12" s="4" t="s">
        <v>566</v>
      </c>
      <c r="B12" s="5" t="n">
        <v>-119328</v>
      </c>
      <c r="C12" s="5" t="n">
        <v>-43852</v>
      </c>
      <c r="D12" s="5" t="n">
        <v>-2548</v>
      </c>
    </row>
    <row r="13" spans="1:5">
      <c r="A13" s="4" t="s">
        <v>567</v>
      </c>
      <c r="C13" s="5" t="n">
        <v>-7599</v>
      </c>
      <c r="D13" s="5" t="n">
        <v>-5844</v>
      </c>
    </row>
    <row r="14" spans="1:5">
      <c r="A14" s="4" t="s">
        <v>568</v>
      </c>
      <c r="B14" s="5" t="n">
        <v>2393829</v>
      </c>
      <c r="C14" s="5" t="n">
        <v>833178</v>
      </c>
      <c r="D14" s="5" t="n">
        <v>476006</v>
      </c>
      <c r="E14" s="5" t="n">
        <v>284879</v>
      </c>
    </row>
    <row r="15" spans="1:5">
      <c r="A15" s="4" t="s">
        <v>569</v>
      </c>
      <c r="B15" s="8" t="n">
        <v>1.33</v>
      </c>
      <c r="C15" s="8" t="n">
        <v>1.4</v>
      </c>
      <c r="D15" s="8" t="n">
        <v>1.1</v>
      </c>
    </row>
    <row r="16" spans="1:5">
      <c r="A16" s="4" t="s">
        <v>570</v>
      </c>
      <c r="B16" s="5" t="n">
        <v>492714</v>
      </c>
    </row>
    <row r="17" spans="1:5">
      <c r="A17" s="4" t="s">
        <v>571</v>
      </c>
      <c r="B17" s="8" t="n">
        <v>14.24</v>
      </c>
      <c r="C17" s="12" t="n">
        <v>1.24</v>
      </c>
      <c r="D17" s="12" t="n">
        <v>1.83</v>
      </c>
    </row>
    <row r="18" spans="1:5">
      <c r="A18" s="4" t="s">
        <v>572</v>
      </c>
      <c r="B18" s="5" t="n">
        <v>2369135</v>
      </c>
    </row>
    <row r="19" spans="1:5">
      <c r="A19" s="4" t="s">
        <v>573</v>
      </c>
      <c r="B19" s="8" t="n">
        <v>1.28</v>
      </c>
      <c r="C19" s="12" t="n">
        <v>1.3</v>
      </c>
      <c r="D19" s="12" t="n">
        <v>1.3</v>
      </c>
    </row>
    <row r="20" spans="1:5">
      <c r="A20" s="4" t="s">
        <v>574</v>
      </c>
      <c r="C20" s="12" t="n">
        <v>1.4</v>
      </c>
      <c r="D20" s="12" t="n">
        <v>1.13</v>
      </c>
    </row>
    <row r="21" spans="1:5">
      <c r="A21" s="4" t="s">
        <v>575</v>
      </c>
      <c r="B21" s="12" t="n">
        <v>10.39</v>
      </c>
      <c r="C21" s="8" t="n">
        <v>1.33</v>
      </c>
      <c r="D21" s="8" t="n">
        <v>1.4</v>
      </c>
      <c r="E21" s="8" t="n">
        <v>1.1</v>
      </c>
    </row>
    <row r="22" spans="1:5">
      <c r="A22" s="4" t="s">
        <v>576</v>
      </c>
      <c r="B22" s="12" t="n">
        <v>5.19</v>
      </c>
    </row>
    <row r="23" spans="1:5">
      <c r="A23" s="4" t="s">
        <v>577</v>
      </c>
      <c r="B23" s="8" t="n">
        <v>10.37</v>
      </c>
    </row>
    <row r="24" spans="1:5">
      <c r="A24" s="4" t="s">
        <v>578</v>
      </c>
      <c r="B24" s="4" t="s">
        <v>579</v>
      </c>
      <c r="C24" s="4" t="s">
        <v>580</v>
      </c>
      <c r="D24" s="4" t="s">
        <v>581</v>
      </c>
      <c r="E24" s="4" t="s">
        <v>582</v>
      </c>
    </row>
    <row r="25" spans="1:5">
      <c r="A25" s="4" t="s">
        <v>583</v>
      </c>
      <c r="B25" s="4" t="s">
        <v>584</v>
      </c>
    </row>
    <row r="26" spans="1:5">
      <c r="A26" s="4" t="s">
        <v>585</v>
      </c>
      <c r="B26" s="4" t="s">
        <v>579</v>
      </c>
    </row>
    <row r="27" spans="1:5">
      <c r="A27" s="4" t="s">
        <v>586</v>
      </c>
      <c r="B27" s="6" t="n">
        <v>27820</v>
      </c>
    </row>
    <row r="28" spans="1:5">
      <c r="A28" s="4" t="s">
        <v>587</v>
      </c>
      <c r="B28" s="5" t="n">
        <v>8286</v>
      </c>
    </row>
    <row r="29" spans="1:5">
      <c r="A29" s="4" t="s">
        <v>588</v>
      </c>
      <c r="B29" s="6" t="n">
        <v>27596</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6"/>
  </cols>
  <sheetData>
    <row r="1" spans="1:4">
      <c r="A1" s="1" t="s">
        <v>589</v>
      </c>
      <c r="B1" s="2" t="s">
        <v>1</v>
      </c>
    </row>
    <row r="2" spans="1:4">
      <c r="B2" s="2" t="s">
        <v>2</v>
      </c>
      <c r="C2" s="2" t="s">
        <v>32</v>
      </c>
      <c r="D2" s="2" t="s">
        <v>77</v>
      </c>
    </row>
    <row r="3" spans="1:4">
      <c r="A3" s="3" t="s">
        <v>520</v>
      </c>
    </row>
    <row r="4" spans="1:4">
      <c r="A4" s="4" t="s">
        <v>590</v>
      </c>
      <c r="C4" s="4" t="s">
        <v>591</v>
      </c>
      <c r="D4" s="4" t="s">
        <v>592</v>
      </c>
    </row>
    <row r="5" spans="1:4">
      <c r="A5" s="4" t="s">
        <v>466</v>
      </c>
      <c r="C5" s="4" t="s">
        <v>593</v>
      </c>
      <c r="D5" s="4" t="s">
        <v>594</v>
      </c>
    </row>
    <row r="6" spans="1:4">
      <c r="A6" s="4" t="s">
        <v>595</v>
      </c>
      <c r="B6" s="4" t="s">
        <v>596</v>
      </c>
    </row>
    <row r="7" spans="1:4">
      <c r="A7" s="4" t="s">
        <v>597</v>
      </c>
      <c r="B7" s="4" t="s">
        <v>598</v>
      </c>
    </row>
    <row r="8" spans="1:4">
      <c r="A8" s="4" t="s">
        <v>461</v>
      </c>
      <c r="D8" s="4" t="s">
        <v>599</v>
      </c>
    </row>
    <row r="9" spans="1:4">
      <c r="A9" s="4" t="s">
        <v>600</v>
      </c>
      <c r="B9" s="4" t="s">
        <v>601</v>
      </c>
      <c r="C9" s="4" t="s">
        <v>602</v>
      </c>
    </row>
    <row r="10" spans="1:4">
      <c r="A10" s="4" t="s">
        <v>603</v>
      </c>
      <c r="B10" s="4" t="s">
        <v>604</v>
      </c>
      <c r="C10" s="4" t="s">
        <v>605</v>
      </c>
    </row>
    <row r="11" spans="1:4">
      <c r="A11" s="4" t="s">
        <v>606</v>
      </c>
      <c r="B11" s="4" t="s">
        <v>458</v>
      </c>
      <c r="C11" s="4" t="s">
        <v>458</v>
      </c>
      <c r="D11" s="4" t="s">
        <v>458</v>
      </c>
    </row>
    <row r="12" spans="1:4">
      <c r="A12" s="4" t="s">
        <v>377</v>
      </c>
    </row>
    <row r="13" spans="1:4">
      <c r="A13" s="3" t="s">
        <v>520</v>
      </c>
    </row>
    <row r="14" spans="1:4">
      <c r="A14" s="4" t="s">
        <v>590</v>
      </c>
      <c r="B14" s="4" t="s">
        <v>607</v>
      </c>
    </row>
    <row r="15" spans="1:4">
      <c r="A15" s="4" t="s">
        <v>329</v>
      </c>
    </row>
    <row r="16" spans="1:4">
      <c r="A16" s="3" t="s">
        <v>520</v>
      </c>
    </row>
    <row r="17" spans="1:4">
      <c r="A17" s="4" t="s">
        <v>590</v>
      </c>
      <c r="B17" s="4" t="s">
        <v>6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609</v>
      </c>
      <c r="B1" s="2" t="s">
        <v>1</v>
      </c>
    </row>
    <row r="2" spans="1:4">
      <c r="B2" s="2" t="s">
        <v>2</v>
      </c>
      <c r="C2" s="2" t="s">
        <v>32</v>
      </c>
      <c r="D2" s="2" t="s">
        <v>77</v>
      </c>
    </row>
    <row r="3" spans="1:4">
      <c r="A3" s="3" t="s">
        <v>520</v>
      </c>
    </row>
    <row r="4" spans="1:4">
      <c r="A4" s="4" t="s">
        <v>590</v>
      </c>
      <c r="C4" s="4" t="s">
        <v>591</v>
      </c>
      <c r="D4" s="4" t="s">
        <v>592</v>
      </c>
    </row>
    <row r="5" spans="1:4">
      <c r="A5" s="4" t="s">
        <v>466</v>
      </c>
      <c r="C5" s="4" t="s">
        <v>593</v>
      </c>
      <c r="D5" s="4" t="s">
        <v>594</v>
      </c>
    </row>
    <row r="6" spans="1:4">
      <c r="A6" s="4" t="s">
        <v>595</v>
      </c>
      <c r="B6" s="4" t="s">
        <v>596</v>
      </c>
    </row>
    <row r="7" spans="1:4">
      <c r="A7" s="4" t="s">
        <v>597</v>
      </c>
      <c r="B7" s="4" t="s">
        <v>598</v>
      </c>
    </row>
    <row r="8" spans="1:4">
      <c r="A8" s="4" t="s">
        <v>461</v>
      </c>
      <c r="D8" s="4" t="s">
        <v>599</v>
      </c>
    </row>
    <row r="9" spans="1:4">
      <c r="A9" s="4" t="s">
        <v>600</v>
      </c>
      <c r="B9" s="4" t="s">
        <v>601</v>
      </c>
      <c r="C9" s="4" t="s">
        <v>602</v>
      </c>
    </row>
    <row r="10" spans="1:4">
      <c r="A10" s="4" t="s">
        <v>603</v>
      </c>
      <c r="B10" s="4" t="s">
        <v>604</v>
      </c>
      <c r="C10" s="4" t="s">
        <v>605</v>
      </c>
    </row>
    <row r="11" spans="1:4">
      <c r="A11" s="4" t="s">
        <v>606</v>
      </c>
      <c r="B11" s="4" t="s">
        <v>458</v>
      </c>
      <c r="C11" s="4" t="s">
        <v>458</v>
      </c>
      <c r="D11" s="4" t="s">
        <v>458</v>
      </c>
    </row>
    <row r="12" spans="1:4">
      <c r="A12" s="4" t="s">
        <v>377</v>
      </c>
    </row>
    <row r="13" spans="1:4">
      <c r="A13" s="3" t="s">
        <v>520</v>
      </c>
    </row>
    <row r="14" spans="1:4">
      <c r="A14" s="4" t="s">
        <v>590</v>
      </c>
      <c r="B14" s="4" t="s">
        <v>607</v>
      </c>
    </row>
    <row r="15" spans="1:4">
      <c r="A15" s="4" t="s">
        <v>329</v>
      </c>
    </row>
    <row r="16" spans="1:4">
      <c r="A16" s="3" t="s">
        <v>520</v>
      </c>
    </row>
    <row r="17" spans="1:4">
      <c r="A17" s="4" t="s">
        <v>590</v>
      </c>
      <c r="B17" s="4" t="s">
        <v>608</v>
      </c>
    </row>
    <row r="18" spans="1:4">
      <c r="A18" s="4" t="s">
        <v>282</v>
      </c>
    </row>
    <row r="19" spans="1:4">
      <c r="A19" s="3" t="s">
        <v>520</v>
      </c>
    </row>
    <row r="20" spans="1:4">
      <c r="A20" s="4" t="s">
        <v>590</v>
      </c>
      <c r="C20" s="4" t="s">
        <v>610</v>
      </c>
      <c r="D20" s="4" t="s">
        <v>611</v>
      </c>
    </row>
    <row r="21" spans="1:4">
      <c r="A21" s="4" t="s">
        <v>466</v>
      </c>
      <c r="C21" s="4" t="s">
        <v>593</v>
      </c>
      <c r="D21" s="4" t="s">
        <v>594</v>
      </c>
    </row>
    <row r="22" spans="1:4">
      <c r="A22" s="4" t="s">
        <v>595</v>
      </c>
      <c r="B22" s="4" t="s">
        <v>596</v>
      </c>
    </row>
    <row r="23" spans="1:4">
      <c r="A23" s="4" t="s">
        <v>597</v>
      </c>
      <c r="B23" s="4" t="s">
        <v>612</v>
      </c>
    </row>
    <row r="24" spans="1:4">
      <c r="A24" s="4" t="s">
        <v>461</v>
      </c>
      <c r="C24" s="4" t="s">
        <v>613</v>
      </c>
      <c r="D24" s="4" t="s">
        <v>614</v>
      </c>
    </row>
    <row r="25" spans="1:4">
      <c r="A25" s="4" t="s">
        <v>600</v>
      </c>
      <c r="B25" s="4" t="s">
        <v>615</v>
      </c>
    </row>
    <row r="26" spans="1:4">
      <c r="A26" s="4" t="s">
        <v>603</v>
      </c>
      <c r="B26" s="4" t="s">
        <v>604</v>
      </c>
    </row>
    <row r="27" spans="1:4">
      <c r="A27" s="4" t="s">
        <v>606</v>
      </c>
      <c r="B27" s="4" t="s">
        <v>458</v>
      </c>
      <c r="C27" s="4" t="s">
        <v>458</v>
      </c>
      <c r="D27" s="4" t="s">
        <v>458</v>
      </c>
    </row>
    <row r="28" spans="1:4">
      <c r="A28" s="4" t="s">
        <v>616</v>
      </c>
    </row>
    <row r="29" spans="1:4">
      <c r="A29" s="3" t="s">
        <v>520</v>
      </c>
    </row>
    <row r="30" spans="1:4">
      <c r="A30" s="4" t="s">
        <v>590</v>
      </c>
      <c r="B30" s="4" t="s">
        <v>617</v>
      </c>
    </row>
    <row r="31" spans="1:4">
      <c r="A31" s="4" t="s">
        <v>618</v>
      </c>
    </row>
    <row r="32" spans="1:4">
      <c r="A32" s="3" t="s">
        <v>520</v>
      </c>
    </row>
    <row r="33" spans="1:4">
      <c r="A33" s="4" t="s">
        <v>590</v>
      </c>
      <c r="B33" s="4" t="s">
        <v>6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6"/>
  </cols>
  <sheetData>
    <row r="1" spans="1:4">
      <c r="A1" s="1" t="s">
        <v>620</v>
      </c>
      <c r="B1" s="2" t="s">
        <v>1</v>
      </c>
    </row>
    <row r="2" spans="1:4">
      <c r="B2" s="2" t="s">
        <v>2</v>
      </c>
      <c r="C2" s="2" t="s">
        <v>32</v>
      </c>
      <c r="D2" s="2" t="s">
        <v>77</v>
      </c>
    </row>
    <row r="3" spans="1:4">
      <c r="A3" s="3" t="s">
        <v>520</v>
      </c>
    </row>
    <row r="4" spans="1:4">
      <c r="A4" s="4" t="s">
        <v>590</v>
      </c>
      <c r="C4" s="4" t="s">
        <v>591</v>
      </c>
      <c r="D4" s="4" t="s">
        <v>592</v>
      </c>
    </row>
    <row r="5" spans="1:4">
      <c r="A5" s="4" t="s">
        <v>466</v>
      </c>
      <c r="C5" s="4" t="s">
        <v>593</v>
      </c>
      <c r="D5" s="4" t="s">
        <v>594</v>
      </c>
    </row>
    <row r="6" spans="1:4">
      <c r="A6" s="4" t="s">
        <v>461</v>
      </c>
      <c r="D6" s="4" t="s">
        <v>599</v>
      </c>
    </row>
    <row r="7" spans="1:4">
      <c r="A7" s="4" t="s">
        <v>606</v>
      </c>
      <c r="B7" s="4" t="s">
        <v>458</v>
      </c>
      <c r="C7" s="4" t="s">
        <v>458</v>
      </c>
      <c r="D7" s="4" t="s">
        <v>458</v>
      </c>
    </row>
    <row r="8" spans="1:4">
      <c r="A8" s="4" t="s">
        <v>284</v>
      </c>
    </row>
    <row r="9" spans="1:4">
      <c r="A9" s="3" t="s">
        <v>520</v>
      </c>
    </row>
    <row r="10" spans="1:4">
      <c r="A10" s="4" t="s">
        <v>590</v>
      </c>
      <c r="B10" s="4" t="s">
        <v>621</v>
      </c>
    </row>
    <row r="11" spans="1:4">
      <c r="A11" s="4" t="s">
        <v>466</v>
      </c>
      <c r="B11" s="4" t="s">
        <v>622</v>
      </c>
    </row>
    <row r="12" spans="1:4">
      <c r="A12" s="4" t="s">
        <v>461</v>
      </c>
      <c r="B12" s="4" t="s">
        <v>623</v>
      </c>
    </row>
    <row r="13" spans="1:4">
      <c r="A13" s="4" t="s">
        <v>606</v>
      </c>
      <c r="B13" s="4" t="s">
        <v>4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77</v>
      </c>
    </row>
    <row r="3" spans="1:4">
      <c r="A3" s="3" t="s">
        <v>625</v>
      </c>
    </row>
    <row r="4" spans="1:4">
      <c r="A4" s="4" t="s">
        <v>626</v>
      </c>
      <c r="B4" s="6" t="n">
        <v>2130</v>
      </c>
      <c r="C4" s="6" t="n">
        <v>99</v>
      </c>
      <c r="D4" s="6" t="n">
        <v>42</v>
      </c>
    </row>
    <row r="5" spans="1:4">
      <c r="A5" s="4" t="s">
        <v>627</v>
      </c>
    </row>
    <row r="6" spans="1:4">
      <c r="A6" s="3" t="s">
        <v>625</v>
      </c>
    </row>
    <row r="7" spans="1:4">
      <c r="A7" s="4" t="s">
        <v>626</v>
      </c>
      <c r="B7" s="5" t="n">
        <v>1080</v>
      </c>
      <c r="C7" s="5" t="n">
        <v>39</v>
      </c>
      <c r="D7" s="5" t="n">
        <v>17</v>
      </c>
    </row>
    <row r="8" spans="1:4">
      <c r="A8" s="4" t="s">
        <v>628</v>
      </c>
    </row>
    <row r="9" spans="1:4">
      <c r="A9" s="3" t="s">
        <v>625</v>
      </c>
    </row>
    <row r="10" spans="1:4">
      <c r="A10" s="4" t="s">
        <v>626</v>
      </c>
      <c r="B10" s="6" t="n">
        <v>1050</v>
      </c>
      <c r="C10" s="6" t="n">
        <v>60</v>
      </c>
      <c r="D10" s="6" t="n">
        <v>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0"/>
    <col customWidth="1" max="3" min="3" width="48"/>
    <col customWidth="1" max="4" min="4" width="34"/>
    <col customWidth="1" max="5" min="5" width="34"/>
    <col customWidth="1" max="6" min="6" width="22"/>
    <col customWidth="1" max="7" min="7" width="36"/>
    <col customWidth="1" max="8" min="8" width="46"/>
    <col customWidth="1" max="9" min="9" width="29"/>
  </cols>
  <sheetData>
    <row r="1" spans="1:9">
      <c r="A1" s="1" t="s">
        <v>96</v>
      </c>
      <c r="B1" s="2" t="s">
        <v>97</v>
      </c>
      <c r="C1" s="2" t="s">
        <v>98</v>
      </c>
      <c r="D1" s="2" t="s">
        <v>99</v>
      </c>
      <c r="E1" s="2" t="s">
        <v>100</v>
      </c>
      <c r="F1" s="2" t="s">
        <v>101</v>
      </c>
      <c r="G1" s="2" t="s">
        <v>102</v>
      </c>
      <c r="H1" s="2" t="s">
        <v>103</v>
      </c>
      <c r="I1" s="2" t="s">
        <v>104</v>
      </c>
    </row>
    <row r="2" spans="1:9">
      <c r="A2" s="4" t="s">
        <v>105</v>
      </c>
      <c r="C2" s="6" t="n">
        <v>9122</v>
      </c>
    </row>
    <row r="3" spans="1:9">
      <c r="A3" s="4" t="s">
        <v>106</v>
      </c>
      <c r="C3" s="5" t="n">
        <v>24037500</v>
      </c>
    </row>
    <row r="4" spans="1:9">
      <c r="A4" s="4" t="s">
        <v>107</v>
      </c>
      <c r="D4" s="6" t="n">
        <v>9000</v>
      </c>
    </row>
    <row r="5" spans="1:9">
      <c r="A5" s="4" t="s">
        <v>108</v>
      </c>
      <c r="D5" s="5" t="n">
        <v>18000000</v>
      </c>
    </row>
    <row r="6" spans="1:9">
      <c r="A6" s="4" t="s">
        <v>109</v>
      </c>
      <c r="D6" s="6" t="n">
        <v>2308</v>
      </c>
    </row>
    <row r="7" spans="1:9">
      <c r="A7" s="4" t="s">
        <v>110</v>
      </c>
      <c r="B7" s="6" t="n">
        <v>146</v>
      </c>
      <c r="C7" s="6" t="n">
        <v>146</v>
      </c>
    </row>
    <row r="8" spans="1:9">
      <c r="A8" s="4" t="s">
        <v>111</v>
      </c>
      <c r="C8" s="6" t="n">
        <v>20576</v>
      </c>
    </row>
    <row r="9" spans="1:9">
      <c r="A9" s="4" t="s">
        <v>112</v>
      </c>
      <c r="C9" s="5" t="n">
        <v>42037500</v>
      </c>
    </row>
    <row r="10" spans="1:9">
      <c r="A10" s="4" t="s">
        <v>105</v>
      </c>
      <c r="B10" s="5" t="n">
        <v>-1394</v>
      </c>
      <c r="G10" s="6" t="n">
        <v>135</v>
      </c>
      <c r="H10" s="6" t="n">
        <v>-46</v>
      </c>
      <c r="I10" s="6" t="n">
        <v>-1483</v>
      </c>
    </row>
    <row r="11" spans="1:9">
      <c r="A11" s="4" t="s">
        <v>106</v>
      </c>
      <c r="F11" s="5" t="n">
        <v>226009</v>
      </c>
    </row>
    <row r="12" spans="1:9">
      <c r="A12" s="4" t="s">
        <v>113</v>
      </c>
      <c r="B12" s="5" t="n">
        <v>-146</v>
      </c>
      <c r="G12" s="5" t="n">
        <v>-143</v>
      </c>
      <c r="I12" s="5" t="n">
        <v>-3</v>
      </c>
    </row>
    <row r="13" spans="1:9">
      <c r="A13" s="4" t="s">
        <v>114</v>
      </c>
      <c r="B13" s="5" t="n">
        <v>42</v>
      </c>
      <c r="G13" s="5" t="n">
        <v>42</v>
      </c>
    </row>
    <row r="14" spans="1:9">
      <c r="A14" s="4" t="s">
        <v>115</v>
      </c>
      <c r="B14" s="5" t="n">
        <v>3</v>
      </c>
      <c r="G14" s="5" t="n">
        <v>3</v>
      </c>
    </row>
    <row r="15" spans="1:9">
      <c r="A15" s="4" t="s">
        <v>116</v>
      </c>
      <c r="F15" s="5" t="n">
        <v>2548</v>
      </c>
    </row>
    <row r="16" spans="1:9">
      <c r="A16" s="4" t="s">
        <v>117</v>
      </c>
      <c r="B16" s="5" t="n">
        <v>-54</v>
      </c>
      <c r="H16" s="5" t="n">
        <v>-54</v>
      </c>
    </row>
    <row r="17" spans="1:9">
      <c r="A17" s="4" t="s">
        <v>86</v>
      </c>
      <c r="B17" s="5" t="n">
        <v>-11072</v>
      </c>
      <c r="I17" s="5" t="n">
        <v>-11072</v>
      </c>
    </row>
    <row r="18" spans="1:9">
      <c r="A18" s="4" t="s">
        <v>111</v>
      </c>
      <c r="B18" s="5" t="n">
        <v>-12621</v>
      </c>
      <c r="G18" s="5" t="n">
        <v>37</v>
      </c>
      <c r="H18" s="5" t="n">
        <v>-100</v>
      </c>
      <c r="I18" s="5" t="n">
        <v>-12558</v>
      </c>
    </row>
    <row r="19" spans="1:9">
      <c r="A19" s="4" t="s">
        <v>112</v>
      </c>
      <c r="F19" s="5" t="n">
        <v>228557</v>
      </c>
    </row>
    <row r="20" spans="1:9">
      <c r="A20" s="4" t="s">
        <v>107</v>
      </c>
      <c r="E20" s="6" t="n">
        <v>16345</v>
      </c>
    </row>
    <row r="21" spans="1:9">
      <c r="A21" s="4" t="s">
        <v>108</v>
      </c>
      <c r="E21" s="5" t="n">
        <v>35147617</v>
      </c>
    </row>
    <row r="22" spans="1:9">
      <c r="A22" s="4" t="s">
        <v>110</v>
      </c>
      <c r="B22" s="5" t="n">
        <v>75</v>
      </c>
      <c r="C22" s="6" t="n">
        <v>75</v>
      </c>
    </row>
    <row r="23" spans="1:9">
      <c r="A23" s="4" t="s">
        <v>118</v>
      </c>
      <c r="B23" s="6" t="n">
        <v>36996</v>
      </c>
      <c r="C23" s="6" t="n">
        <v>36996</v>
      </c>
    </row>
    <row r="24" spans="1:9">
      <c r="A24" s="4" t="s">
        <v>119</v>
      </c>
      <c r="B24" s="5" t="n">
        <v>77185117</v>
      </c>
      <c r="C24" s="5" t="n">
        <v>77185117</v>
      </c>
    </row>
    <row r="25" spans="1:9">
      <c r="A25" s="4" t="s">
        <v>113</v>
      </c>
      <c r="B25" s="6" t="n">
        <v>-75</v>
      </c>
      <c r="G25" s="5" t="n">
        <v>-75</v>
      </c>
    </row>
    <row r="26" spans="1:9">
      <c r="A26" s="4" t="s">
        <v>114</v>
      </c>
      <c r="B26" s="5" t="n">
        <v>99</v>
      </c>
      <c r="G26" s="5" t="n">
        <v>99</v>
      </c>
    </row>
    <row r="27" spans="1:9">
      <c r="A27" s="4" t="s">
        <v>115</v>
      </c>
      <c r="B27" s="5" t="n">
        <v>57</v>
      </c>
      <c r="G27" s="5" t="n">
        <v>57</v>
      </c>
    </row>
    <row r="28" spans="1:9">
      <c r="A28" s="4" t="s">
        <v>116</v>
      </c>
      <c r="F28" s="5" t="n">
        <v>43852</v>
      </c>
    </row>
    <row r="29" spans="1:9">
      <c r="A29" s="4" t="s">
        <v>117</v>
      </c>
      <c r="B29" s="5" t="n">
        <v>-2</v>
      </c>
      <c r="H29" s="5" t="n">
        <v>-2</v>
      </c>
    </row>
    <row r="30" spans="1:9">
      <c r="A30" s="4" t="s">
        <v>86</v>
      </c>
      <c r="B30" s="5" t="n">
        <v>-14858</v>
      </c>
      <c r="I30" s="5" t="n">
        <v>-14858</v>
      </c>
    </row>
    <row r="31" spans="1:9">
      <c r="A31" s="4" t="s">
        <v>118</v>
      </c>
      <c r="B31" s="6" t="n">
        <v>-27400</v>
      </c>
      <c r="G31" s="5" t="n">
        <v>118</v>
      </c>
      <c r="H31" s="5" t="n">
        <v>-102</v>
      </c>
      <c r="I31" s="5" t="n">
        <v>-27416</v>
      </c>
    </row>
    <row r="32" spans="1:9">
      <c r="A32" s="4" t="s">
        <v>119</v>
      </c>
      <c r="B32" s="5" t="n">
        <v>272409</v>
      </c>
      <c r="F32" s="5" t="n">
        <v>272409</v>
      </c>
    </row>
    <row r="33" spans="1:9">
      <c r="A33" s="4" t="s">
        <v>120</v>
      </c>
      <c r="C33" s="6" t="n">
        <v>1025</v>
      </c>
    </row>
    <row r="34" spans="1:9">
      <c r="A34" s="4" t="s">
        <v>121</v>
      </c>
      <c r="C34" s="5" t="n">
        <v>1999998</v>
      </c>
    </row>
    <row r="35" spans="1:9">
      <c r="A35" s="4" t="s">
        <v>107</v>
      </c>
      <c r="E35" s="6" t="n">
        <v>22488</v>
      </c>
    </row>
    <row r="36" spans="1:9">
      <c r="A36" s="4" t="s">
        <v>108</v>
      </c>
      <c r="E36" s="5" t="n">
        <v>45189794</v>
      </c>
    </row>
    <row r="37" spans="1:9">
      <c r="A37" s="4" t="s">
        <v>109</v>
      </c>
      <c r="B37" s="6" t="n">
        <v>5837</v>
      </c>
    </row>
    <row r="38" spans="1:9">
      <c r="A38" s="4" t="s">
        <v>110</v>
      </c>
      <c r="B38" s="6" t="n">
        <v>558</v>
      </c>
      <c r="C38" s="6" t="n">
        <v>558</v>
      </c>
    </row>
    <row r="39" spans="1:9">
      <c r="A39" s="4" t="s">
        <v>122</v>
      </c>
      <c r="B39" s="5" t="n">
        <v>0</v>
      </c>
    </row>
    <row r="40" spans="1:9">
      <c r="A40" s="4" t="s">
        <v>113</v>
      </c>
      <c r="B40" s="6" t="n">
        <v>-558</v>
      </c>
      <c r="G40" s="5" t="n">
        <v>-558</v>
      </c>
    </row>
    <row r="41" spans="1:9">
      <c r="A41" s="4" t="s">
        <v>123</v>
      </c>
      <c r="B41" s="5" t="n">
        <v>66904</v>
      </c>
      <c r="C41" s="6" t="n">
        <v>-66904</v>
      </c>
      <c r="G41" s="5" t="n">
        <v>66904</v>
      </c>
    </row>
    <row r="42" spans="1:9">
      <c r="A42" s="4" t="s">
        <v>124</v>
      </c>
      <c r="C42" s="5" t="n">
        <v>-124374909</v>
      </c>
      <c r="F42" s="5" t="n">
        <v>8577571</v>
      </c>
    </row>
    <row r="43" spans="1:9">
      <c r="A43" s="4" t="s">
        <v>125</v>
      </c>
      <c r="B43" s="5" t="n">
        <v>83648</v>
      </c>
      <c r="G43" s="5" t="n">
        <v>83648</v>
      </c>
    </row>
    <row r="44" spans="1:9">
      <c r="A44" s="4" t="s">
        <v>126</v>
      </c>
      <c r="F44" s="5" t="n">
        <v>7752972</v>
      </c>
    </row>
    <row r="45" spans="1:9">
      <c r="A45" s="4" t="s">
        <v>114</v>
      </c>
      <c r="B45" s="5" t="n">
        <v>2130</v>
      </c>
      <c r="G45" s="5" t="n">
        <v>2130</v>
      </c>
    </row>
    <row r="46" spans="1:9">
      <c r="A46" s="4" t="s">
        <v>115</v>
      </c>
      <c r="B46" s="5" t="n">
        <v>151</v>
      </c>
      <c r="G46" s="5" t="n">
        <v>151</v>
      </c>
    </row>
    <row r="47" spans="1:9">
      <c r="A47" s="4" t="s">
        <v>116</v>
      </c>
      <c r="F47" s="5" t="n">
        <v>119328</v>
      </c>
    </row>
    <row r="48" spans="1:9">
      <c r="A48" s="4" t="s">
        <v>117</v>
      </c>
      <c r="B48" s="5" t="n">
        <v>-143</v>
      </c>
      <c r="H48" s="5" t="n">
        <v>-143</v>
      </c>
    </row>
    <row r="49" spans="1:9">
      <c r="A49" s="4" t="s">
        <v>86</v>
      </c>
      <c r="B49" s="5" t="n">
        <v>-37177</v>
      </c>
      <c r="I49" s="5" t="n">
        <v>-37177</v>
      </c>
    </row>
    <row r="50" spans="1:9">
      <c r="A50" s="4" t="s">
        <v>127</v>
      </c>
      <c r="B50" s="6" t="n">
        <v>87555</v>
      </c>
      <c r="G50" s="6" t="n">
        <v>152393</v>
      </c>
      <c r="H50" s="6" t="n">
        <v>-245</v>
      </c>
      <c r="I50" s="6" t="n">
        <v>-64593</v>
      </c>
    </row>
    <row r="51" spans="1:9">
      <c r="A51" s="4" t="s">
        <v>122</v>
      </c>
      <c r="B51" s="5" t="n">
        <v>16722280</v>
      </c>
      <c r="F51" s="5" t="n">
        <v>167222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29</v>
      </c>
      <c r="B1" s="2" t="s">
        <v>1</v>
      </c>
    </row>
    <row r="2" spans="1:4">
      <c r="B2" s="2" t="s">
        <v>2</v>
      </c>
      <c r="C2" s="2" t="s">
        <v>32</v>
      </c>
      <c r="D2" s="2" t="s">
        <v>77</v>
      </c>
    </row>
    <row r="3" spans="1:4">
      <c r="A3" s="3" t="s">
        <v>630</v>
      </c>
    </row>
    <row r="4" spans="1:4">
      <c r="A4" s="4" t="s">
        <v>631</v>
      </c>
      <c r="B4" s="6" t="n">
        <v>0</v>
      </c>
      <c r="C4" s="6" t="n">
        <v>0</v>
      </c>
      <c r="D4" s="6" t="n">
        <v>0</v>
      </c>
    </row>
    <row r="5" spans="1:4">
      <c r="A5" s="4" t="s">
        <v>632</v>
      </c>
      <c r="B5" s="5" t="n">
        <v>13400000</v>
      </c>
      <c r="C5" s="6" t="n">
        <v>3000000</v>
      </c>
      <c r="D5" s="6" t="n">
        <v>2900000</v>
      </c>
    </row>
    <row r="6" spans="1:4">
      <c r="A6" s="4" t="s">
        <v>633</v>
      </c>
      <c r="B6" s="5" t="n">
        <v>600000</v>
      </c>
    </row>
    <row r="7" spans="1:4">
      <c r="A7" s="4" t="s">
        <v>634</v>
      </c>
      <c r="B7" s="6" t="n">
        <v>1100000</v>
      </c>
    </row>
    <row r="8" spans="1:4">
      <c r="A8" s="4" t="s">
        <v>635</v>
      </c>
      <c r="B8" s="5" t="n">
        <v>2035</v>
      </c>
    </row>
    <row r="9" spans="1:4">
      <c r="A9" s="4" t="s">
        <v>636</v>
      </c>
    </row>
    <row r="10" spans="1:4">
      <c r="A10" s="3" t="s">
        <v>630</v>
      </c>
    </row>
    <row r="11" spans="1:4">
      <c r="A11" s="4" t="s">
        <v>637</v>
      </c>
      <c r="B11" s="5" t="n">
        <v>2012</v>
      </c>
    </row>
    <row r="12" spans="1:4">
      <c r="A12" s="4" t="s">
        <v>638</v>
      </c>
    </row>
    <row r="13" spans="1:4">
      <c r="A13" s="3" t="s">
        <v>630</v>
      </c>
    </row>
    <row r="14" spans="1:4">
      <c r="A14" s="4" t="s">
        <v>637</v>
      </c>
      <c r="B14" s="5" t="n">
        <v>2016</v>
      </c>
    </row>
    <row r="15" spans="1:4">
      <c r="A15" s="4" t="s">
        <v>421</v>
      </c>
    </row>
    <row r="16" spans="1:4">
      <c r="A16" s="3" t="s">
        <v>630</v>
      </c>
    </row>
    <row r="17" spans="1:4">
      <c r="A17" s="4" t="s">
        <v>639</v>
      </c>
      <c r="B17" s="6" t="n">
        <v>9200000</v>
      </c>
    </row>
    <row r="18" spans="1:4">
      <c r="A18" s="4" t="s">
        <v>640</v>
      </c>
    </row>
    <row r="19" spans="1:4">
      <c r="A19" s="3" t="s">
        <v>630</v>
      </c>
    </row>
    <row r="20" spans="1:4">
      <c r="A20" s="4" t="s">
        <v>639</v>
      </c>
      <c r="B20" s="6" t="n">
        <v>48000000</v>
      </c>
    </row>
    <row r="21" spans="1:4">
      <c r="A21" s="4" t="s">
        <v>641</v>
      </c>
      <c r="B21" s="5" t="n">
        <v>2033</v>
      </c>
    </row>
    <row r="22" spans="1:4">
      <c r="A22" s="4" t="s">
        <v>642</v>
      </c>
    </row>
    <row r="23" spans="1:4">
      <c r="A23" s="3" t="s">
        <v>630</v>
      </c>
    </row>
    <row r="24" spans="1:4">
      <c r="A24" s="4" t="s">
        <v>639</v>
      </c>
      <c r="B24" s="6" t="n">
        <v>37700000</v>
      </c>
    </row>
    <row r="25" spans="1:4">
      <c r="A25" s="4" t="s">
        <v>641</v>
      </c>
      <c r="B25" s="5" t="n">
        <v>20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404</v>
      </c>
      <c r="J1" s="2" t="s">
        <v>1</v>
      </c>
    </row>
    <row r="2" spans="1:12">
      <c r="B2" s="2" t="s">
        <v>2</v>
      </c>
      <c r="C2" s="2" t="s">
        <v>644</v>
      </c>
      <c r="D2" s="2" t="s">
        <v>4</v>
      </c>
      <c r="E2" s="2" t="s">
        <v>497</v>
      </c>
      <c r="F2" s="2" t="s">
        <v>32</v>
      </c>
      <c r="G2" s="2" t="s">
        <v>645</v>
      </c>
      <c r="H2" s="2" t="s">
        <v>646</v>
      </c>
      <c r="I2" s="2" t="s">
        <v>647</v>
      </c>
      <c r="J2" s="2" t="s">
        <v>2</v>
      </c>
      <c r="K2" s="2" t="s">
        <v>32</v>
      </c>
      <c r="L2" s="2" t="s">
        <v>77</v>
      </c>
    </row>
    <row r="3" spans="1:12">
      <c r="A3" s="3" t="s">
        <v>201</v>
      </c>
    </row>
    <row r="4" spans="1:12">
      <c r="A4" s="4" t="s">
        <v>648</v>
      </c>
      <c r="J4" s="6" t="n">
        <v>-34977</v>
      </c>
      <c r="K4" s="6" t="n">
        <v>-10483</v>
      </c>
      <c r="L4" s="6" t="n">
        <v>-9515</v>
      </c>
    </row>
    <row r="5" spans="1:12">
      <c r="A5" s="4" t="s">
        <v>649</v>
      </c>
      <c r="J5" s="5" t="n">
        <v>-2200</v>
      </c>
      <c r="K5" s="5" t="n">
        <v>-4375</v>
      </c>
      <c r="L5" s="5" t="n">
        <v>-1557</v>
      </c>
    </row>
    <row r="6" spans="1:12">
      <c r="A6" s="4" t="s">
        <v>650</v>
      </c>
      <c r="B6" s="6" t="n">
        <v>-11248</v>
      </c>
      <c r="C6" s="6" t="n">
        <v>-7084</v>
      </c>
      <c r="D6" s="6" t="n">
        <v>-7098</v>
      </c>
      <c r="E6" s="6" t="n">
        <v>-11747</v>
      </c>
      <c r="F6" s="6" t="n">
        <v>-5493</v>
      </c>
      <c r="G6" s="6" t="n">
        <v>-3449</v>
      </c>
      <c r="H6" s="6" t="n">
        <v>-3219</v>
      </c>
      <c r="I6" s="6" t="n">
        <v>-2697</v>
      </c>
      <c r="J6" s="6" t="n">
        <v>-37177</v>
      </c>
      <c r="K6" s="6" t="n">
        <v>-14858</v>
      </c>
      <c r="L6" s="6" t="n">
        <v>-1107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7</v>
      </c>
    </row>
    <row r="3" spans="1:4">
      <c r="A3" s="3" t="s">
        <v>652</v>
      </c>
    </row>
    <row r="4" spans="1:4">
      <c r="A4" s="4" t="s">
        <v>653</v>
      </c>
      <c r="B4" s="4" t="s">
        <v>654</v>
      </c>
      <c r="C4" s="4" t="s">
        <v>654</v>
      </c>
      <c r="D4" s="4" t="s">
        <v>654</v>
      </c>
    </row>
    <row r="5" spans="1:4">
      <c r="A5" s="4" t="s">
        <v>655</v>
      </c>
      <c r="B5" s="4" t="s">
        <v>656</v>
      </c>
      <c r="C5" s="4" t="s">
        <v>657</v>
      </c>
      <c r="D5" s="4" t="s">
        <v>658</v>
      </c>
    </row>
    <row r="6" spans="1:4">
      <c r="A6" s="4" t="s">
        <v>659</v>
      </c>
      <c r="B6" s="4" t="s">
        <v>660</v>
      </c>
      <c r="C6" s="4" t="s">
        <v>661</v>
      </c>
      <c r="D6" s="4" t="s">
        <v>662</v>
      </c>
    </row>
    <row r="7" spans="1:4">
      <c r="A7" s="4" t="s">
        <v>663</v>
      </c>
      <c r="B7" s="4" t="s">
        <v>664</v>
      </c>
      <c r="C7" s="4" t="s">
        <v>665</v>
      </c>
      <c r="D7" s="4" t="s">
        <v>666</v>
      </c>
    </row>
    <row r="8" spans="1:4">
      <c r="A8" s="4" t="s">
        <v>667</v>
      </c>
      <c r="B8" s="4" t="s">
        <v>668</v>
      </c>
      <c r="C8" s="4" t="s">
        <v>669</v>
      </c>
      <c r="D8" s="4" t="s">
        <v>670</v>
      </c>
    </row>
    <row r="9" spans="1:4">
      <c r="A9" s="4" t="s">
        <v>381</v>
      </c>
      <c r="B9" s="4" t="s">
        <v>671</v>
      </c>
      <c r="C9" s="4" t="s">
        <v>672</v>
      </c>
      <c r="D9" s="4" t="s">
        <v>673</v>
      </c>
    </row>
    <row r="10" spans="1:4">
      <c r="A10" s="4" t="s">
        <v>631</v>
      </c>
      <c r="B10" s="4" t="s">
        <v>458</v>
      </c>
      <c r="C10" s="4" t="s">
        <v>458</v>
      </c>
      <c r="D10" s="4" t="s">
        <v>4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675</v>
      </c>
    </row>
    <row r="3" spans="1:3">
      <c r="A3" s="4" t="s">
        <v>676</v>
      </c>
      <c r="B3" s="6" t="n">
        <v>21501</v>
      </c>
      <c r="C3" s="6" t="n">
        <v>9513</v>
      </c>
    </row>
    <row r="4" spans="1:3">
      <c r="A4" s="4" t="s">
        <v>135</v>
      </c>
      <c r="B4" s="5" t="n">
        <v>419</v>
      </c>
      <c r="C4" s="5" t="n">
        <v>480</v>
      </c>
    </row>
    <row r="5" spans="1:3">
      <c r="A5" s="4" t="s">
        <v>677</v>
      </c>
      <c r="B5" s="5" t="n">
        <v>908</v>
      </c>
      <c r="C5" s="5" t="n">
        <v>293</v>
      </c>
    </row>
    <row r="6" spans="1:3">
      <c r="A6" s="4" t="s">
        <v>678</v>
      </c>
      <c r="B6" s="5" t="n">
        <v>1143</v>
      </c>
      <c r="C6" s="5" t="n">
        <v>285</v>
      </c>
    </row>
    <row r="7" spans="1:3">
      <c r="A7" s="4" t="s">
        <v>679</v>
      </c>
      <c r="B7" s="5" t="n">
        <v>23971</v>
      </c>
      <c r="C7" s="5" t="n">
        <v>10571</v>
      </c>
    </row>
    <row r="8" spans="1:3">
      <c r="A8" s="4" t="s">
        <v>680</v>
      </c>
      <c r="B8" s="5" t="n">
        <v>-23971</v>
      </c>
      <c r="C8" s="5" t="n">
        <v>-10571</v>
      </c>
    </row>
    <row r="9" spans="1:3">
      <c r="A9" s="4" t="s">
        <v>681</v>
      </c>
      <c r="B9" s="6" t="n">
        <v>0</v>
      </c>
      <c r="C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2</v>
      </c>
    </row>
    <row r="3" spans="1:3">
      <c r="A3" s="3" t="s">
        <v>683</v>
      </c>
    </row>
    <row r="4" spans="1:3">
      <c r="A4" s="4" t="s">
        <v>684</v>
      </c>
      <c r="B4" s="6" t="n">
        <v>805</v>
      </c>
    </row>
    <row r="5" spans="1:3">
      <c r="A5" s="4" t="s">
        <v>685</v>
      </c>
      <c r="B5" s="5" t="n">
        <v>707</v>
      </c>
      <c r="C5" s="6" t="n">
        <v>690</v>
      </c>
    </row>
    <row r="6" spans="1:3">
      <c r="A6" s="4" t="s">
        <v>686</v>
      </c>
      <c r="B6" s="5" t="n">
        <v>619</v>
      </c>
      <c r="C6" s="5" t="n">
        <v>115</v>
      </c>
    </row>
    <row r="7" spans="1:3">
      <c r="A7" s="4" t="s">
        <v>687</v>
      </c>
      <c r="B7" s="6" t="n">
        <v>2131</v>
      </c>
      <c r="C7" s="6" t="n">
        <v>8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404</v>
      </c>
      <c r="J1" s="2" t="s">
        <v>1</v>
      </c>
    </row>
    <row r="2" spans="1:12">
      <c r="B2" s="2" t="s">
        <v>2</v>
      </c>
      <c r="C2" s="2" t="s">
        <v>644</v>
      </c>
      <c r="D2" s="2" t="s">
        <v>4</v>
      </c>
      <c r="E2" s="2" t="s">
        <v>497</v>
      </c>
      <c r="F2" s="2" t="s">
        <v>32</v>
      </c>
      <c r="G2" s="2" t="s">
        <v>645</v>
      </c>
      <c r="H2" s="2" t="s">
        <v>646</v>
      </c>
      <c r="I2" s="2" t="s">
        <v>647</v>
      </c>
      <c r="J2" s="2" t="s">
        <v>2</v>
      </c>
      <c r="K2" s="2" t="s">
        <v>32</v>
      </c>
      <c r="L2" s="2" t="s">
        <v>77</v>
      </c>
    </row>
    <row r="3" spans="1:12">
      <c r="A3" s="3" t="s">
        <v>689</v>
      </c>
    </row>
    <row r="4" spans="1:12">
      <c r="A4" s="4" t="s">
        <v>86</v>
      </c>
      <c r="B4" s="6" t="n">
        <v>-11248</v>
      </c>
      <c r="C4" s="6" t="n">
        <v>-7084</v>
      </c>
      <c r="D4" s="6" t="n">
        <v>-7098</v>
      </c>
      <c r="E4" s="6" t="n">
        <v>-11747</v>
      </c>
      <c r="F4" s="6" t="n">
        <v>-5493</v>
      </c>
      <c r="G4" s="6" t="n">
        <v>-3449</v>
      </c>
      <c r="H4" s="6" t="n">
        <v>-3219</v>
      </c>
      <c r="I4" s="6" t="n">
        <v>-2697</v>
      </c>
      <c r="J4" s="6" t="n">
        <v>-37177</v>
      </c>
      <c r="K4" s="6" t="n">
        <v>-14858</v>
      </c>
      <c r="L4" s="6" t="n">
        <v>-11072</v>
      </c>
    </row>
    <row r="5" spans="1:12">
      <c r="A5" s="4" t="s">
        <v>163</v>
      </c>
      <c r="J5" s="5" t="n">
        <v>-558</v>
      </c>
      <c r="K5" s="5" t="n">
        <v>-75</v>
      </c>
      <c r="L5" s="5" t="n">
        <v>-146</v>
      </c>
    </row>
    <row r="6" spans="1:12">
      <c r="A6" s="4" t="s">
        <v>87</v>
      </c>
      <c r="J6" s="6" t="n">
        <v>-37735</v>
      </c>
      <c r="K6" s="6" t="n">
        <v>-14933</v>
      </c>
      <c r="L6" s="6" t="n">
        <v>-11218</v>
      </c>
    </row>
    <row r="7" spans="1:12">
      <c r="A7" s="3" t="s">
        <v>690</v>
      </c>
    </row>
    <row r="8" spans="1:12">
      <c r="A8" s="4" t="s">
        <v>691</v>
      </c>
      <c r="J8" s="5" t="n">
        <v>6501796</v>
      </c>
      <c r="K8" s="5" t="n">
        <v>251717</v>
      </c>
      <c r="L8" s="5" t="n">
        <v>227197</v>
      </c>
    </row>
    <row r="9" spans="1:12">
      <c r="A9" s="4" t="s">
        <v>88</v>
      </c>
      <c r="B9" s="8" t="n">
        <v>-0.67</v>
      </c>
      <c r="C9" s="8" t="n">
        <v>-0.87</v>
      </c>
      <c r="D9" s="8" t="n">
        <v>-19.07</v>
      </c>
      <c r="E9" s="8" t="n">
        <v>-40.96</v>
      </c>
      <c r="F9" s="8" t="n">
        <v>-20.31</v>
      </c>
      <c r="G9" s="8" t="n">
        <v>-12.79</v>
      </c>
      <c r="H9" s="8" t="n">
        <v>-13.78</v>
      </c>
      <c r="I9" s="8" t="n">
        <v>-11.75</v>
      </c>
      <c r="J9" s="8" t="n">
        <v>-5.8</v>
      </c>
      <c r="K9" s="8" t="n">
        <v>-59.32</v>
      </c>
      <c r="L9" s="8" t="n">
        <v>-49.3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77</v>
      </c>
    </row>
    <row r="3" spans="1:4">
      <c r="A3" s="3" t="s">
        <v>693</v>
      </c>
    </row>
    <row r="4" spans="1:4">
      <c r="A4" s="4" t="s">
        <v>694</v>
      </c>
      <c r="B4" s="5" t="n">
        <v>2393829</v>
      </c>
      <c r="C4" s="5" t="n">
        <v>6432142</v>
      </c>
      <c r="D4" s="5" t="n">
        <v>3651001</v>
      </c>
    </row>
    <row r="5" spans="1:4">
      <c r="A5" s="4" t="s">
        <v>98</v>
      </c>
    </row>
    <row r="6" spans="1:4">
      <c r="A6" s="3" t="s">
        <v>693</v>
      </c>
    </row>
    <row r="7" spans="1:4">
      <c r="A7" s="4" t="s">
        <v>694</v>
      </c>
      <c r="C7" s="5" t="n">
        <v>5323103</v>
      </c>
      <c r="D7" s="5" t="n">
        <v>2899134</v>
      </c>
    </row>
    <row r="8" spans="1:4">
      <c r="A8" s="4" t="s">
        <v>695</v>
      </c>
    </row>
    <row r="9" spans="1:4">
      <c r="A9" s="3" t="s">
        <v>693</v>
      </c>
    </row>
    <row r="10" spans="1:4">
      <c r="A10" s="4" t="s">
        <v>694</v>
      </c>
      <c r="C10" s="5" t="n">
        <v>275861</v>
      </c>
      <c r="D10" s="5" t="n">
        <v>275861</v>
      </c>
    </row>
    <row r="11" spans="1:4">
      <c r="A11" s="4" t="s">
        <v>696</v>
      </c>
    </row>
    <row r="12" spans="1:4">
      <c r="A12" s="3" t="s">
        <v>693</v>
      </c>
    </row>
    <row r="13" spans="1:4">
      <c r="A13" s="4" t="s">
        <v>694</v>
      </c>
      <c r="B13" s="5" t="n">
        <v>2393829</v>
      </c>
      <c r="C13" s="5" t="n">
        <v>833178</v>
      </c>
      <c r="D13" s="5" t="n">
        <v>4760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97</v>
      </c>
      <c r="B1" s="2" t="s">
        <v>1</v>
      </c>
    </row>
    <row r="2" spans="1:3">
      <c r="B2" s="2" t="s">
        <v>2</v>
      </c>
      <c r="C2" s="2" t="s">
        <v>698</v>
      </c>
    </row>
    <row r="3" spans="1:3">
      <c r="A3" s="3" t="s">
        <v>699</v>
      </c>
    </row>
    <row r="4" spans="1:3">
      <c r="A4" s="4" t="s">
        <v>700</v>
      </c>
      <c r="B4" s="4" t="s">
        <v>701</v>
      </c>
    </row>
    <row r="5" spans="1:3">
      <c r="A5" s="4" t="s">
        <v>429</v>
      </c>
      <c r="B5" s="4" t="s">
        <v>702</v>
      </c>
    </row>
    <row r="6" spans="1:3">
      <c r="A6" s="4" t="s">
        <v>703</v>
      </c>
      <c r="B6" s="6" t="n">
        <v>455000</v>
      </c>
    </row>
    <row r="7" spans="1:3">
      <c r="A7" s="4" t="s">
        <v>428</v>
      </c>
      <c r="B7" s="6" t="n">
        <v>30000</v>
      </c>
    </row>
    <row r="8" spans="1:3">
      <c r="A8" s="4" t="s">
        <v>704</v>
      </c>
    </row>
    <row r="9" spans="1:3">
      <c r="A9" s="3" t="s">
        <v>699</v>
      </c>
    </row>
    <row r="10" spans="1:3">
      <c r="A10" s="4" t="s">
        <v>703</v>
      </c>
      <c r="C10" s="6" t="n">
        <v>13400000</v>
      </c>
    </row>
    <row r="11" spans="1:3">
      <c r="A11" s="4" t="s">
        <v>428</v>
      </c>
      <c r="C11" s="6" t="n">
        <v>45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404</v>
      </c>
      <c r="J1" s="2" t="s">
        <v>1</v>
      </c>
    </row>
    <row r="2" spans="1:12">
      <c r="B2" s="2" t="s">
        <v>2</v>
      </c>
      <c r="C2" s="2" t="s">
        <v>644</v>
      </c>
      <c r="D2" s="2" t="s">
        <v>4</v>
      </c>
      <c r="E2" s="2" t="s">
        <v>497</v>
      </c>
      <c r="F2" s="2" t="s">
        <v>32</v>
      </c>
      <c r="G2" s="2" t="s">
        <v>645</v>
      </c>
      <c r="H2" s="2" t="s">
        <v>646</v>
      </c>
      <c r="I2" s="2" t="s">
        <v>647</v>
      </c>
      <c r="J2" s="2" t="s">
        <v>2</v>
      </c>
      <c r="K2" s="2" t="s">
        <v>32</v>
      </c>
      <c r="L2" s="2" t="s">
        <v>77</v>
      </c>
    </row>
    <row r="3" spans="1:12">
      <c r="A3" s="3" t="s">
        <v>210</v>
      </c>
    </row>
    <row r="4" spans="1:12">
      <c r="A4" s="4" t="s">
        <v>82</v>
      </c>
      <c r="B4" s="6" t="n">
        <v>-11397</v>
      </c>
      <c r="C4" s="6" t="n">
        <v>-7138</v>
      </c>
      <c r="D4" s="6" t="n">
        <v>-7091</v>
      </c>
      <c r="E4" s="6" t="n">
        <v>-7040</v>
      </c>
      <c r="F4" s="6" t="n">
        <v>-5001</v>
      </c>
      <c r="G4" s="6" t="n">
        <v>-4021</v>
      </c>
      <c r="H4" s="6" t="n">
        <v>-3083</v>
      </c>
      <c r="I4" s="6" t="n">
        <v>-2689</v>
      </c>
      <c r="J4" s="6" t="n">
        <v>-32666</v>
      </c>
      <c r="K4" s="6" t="n">
        <v>-14794</v>
      </c>
      <c r="L4" s="6" t="n">
        <v>-9319</v>
      </c>
    </row>
    <row r="5" spans="1:12">
      <c r="A5" s="4" t="s">
        <v>86</v>
      </c>
      <c r="B5" s="6" t="n">
        <v>-11248</v>
      </c>
      <c r="C5" s="6" t="n">
        <v>-7084</v>
      </c>
      <c r="D5" s="6" t="n">
        <v>-7098</v>
      </c>
      <c r="E5" s="6" t="n">
        <v>-11747</v>
      </c>
      <c r="F5" s="6" t="n">
        <v>-5493</v>
      </c>
      <c r="G5" s="6" t="n">
        <v>-3449</v>
      </c>
      <c r="H5" s="6" t="n">
        <v>-3219</v>
      </c>
      <c r="I5" s="6" t="n">
        <v>-2697</v>
      </c>
      <c r="J5" s="6" t="n">
        <v>-37177</v>
      </c>
      <c r="K5" s="6" t="n">
        <v>-14858</v>
      </c>
      <c r="L5" s="6" t="n">
        <v>-11072</v>
      </c>
    </row>
    <row r="6" spans="1:12">
      <c r="A6" s="4" t="s">
        <v>706</v>
      </c>
      <c r="B6" s="8" t="n">
        <v>-0.67</v>
      </c>
      <c r="C6" s="8" t="n">
        <v>-0.87</v>
      </c>
      <c r="D6" s="8" t="n">
        <v>-19.07</v>
      </c>
      <c r="E6" s="8" t="n">
        <v>-40.96</v>
      </c>
      <c r="F6" s="8" t="n">
        <v>-20.31</v>
      </c>
      <c r="G6" s="8" t="n">
        <v>-12.79</v>
      </c>
      <c r="H6" s="8" t="n">
        <v>-13.78</v>
      </c>
      <c r="I6" s="8" t="n">
        <v>-11.75</v>
      </c>
      <c r="J6" s="8" t="n">
        <v>-5.8</v>
      </c>
      <c r="K6" s="8" t="n">
        <v>-59.32</v>
      </c>
      <c r="L6" s="8" t="n">
        <v>-49.3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8</v>
      </c>
      <c r="B1" s="2" t="s">
        <v>1</v>
      </c>
    </row>
    <row r="2" spans="1:2">
      <c r="B2" s="2" t="s">
        <v>129</v>
      </c>
    </row>
    <row r="3" spans="1:2">
      <c r="A3" s="4" t="s">
        <v>130</v>
      </c>
      <c r="B3" s="6" t="n">
        <v>1017</v>
      </c>
    </row>
    <row r="4" spans="1:2">
      <c r="A4" s="4" t="s">
        <v>100</v>
      </c>
    </row>
    <row r="5" spans="1:2">
      <c r="A5" s="4" t="s">
        <v>131</v>
      </c>
      <c r="B5" s="5" t="n">
        <v>138</v>
      </c>
    </row>
    <row r="6" spans="1:2">
      <c r="A6" s="4" t="s">
        <v>130</v>
      </c>
      <c r="B6" s="6" t="n">
        <v>10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7</v>
      </c>
    </row>
    <row r="3" spans="1:4">
      <c r="A3" s="3" t="s">
        <v>133</v>
      </c>
    </row>
    <row r="4" spans="1:4">
      <c r="A4" s="4" t="s">
        <v>86</v>
      </c>
      <c r="B4" s="6" t="n">
        <v>-37177</v>
      </c>
      <c r="C4" s="6" t="n">
        <v>-14858</v>
      </c>
      <c r="D4" s="6" t="n">
        <v>-11072</v>
      </c>
    </row>
    <row r="5" spans="1:4">
      <c r="A5" s="3" t="s">
        <v>134</v>
      </c>
    </row>
    <row r="6" spans="1:4">
      <c r="A6" s="4" t="s">
        <v>135</v>
      </c>
      <c r="B6" s="5" t="n">
        <v>317</v>
      </c>
      <c r="C6" s="5" t="n">
        <v>247</v>
      </c>
      <c r="D6" s="5" t="n">
        <v>258</v>
      </c>
    </row>
    <row r="7" spans="1:4">
      <c r="A7" s="4" t="s">
        <v>136</v>
      </c>
      <c r="B7" s="5" t="n">
        <v>34</v>
      </c>
    </row>
    <row r="8" spans="1:4">
      <c r="A8" s="4" t="s">
        <v>137</v>
      </c>
      <c r="B8" s="5" t="n">
        <v>117</v>
      </c>
      <c r="C8" s="5" t="n">
        <v>-8</v>
      </c>
    </row>
    <row r="9" spans="1:4">
      <c r="A9" s="4" t="s">
        <v>138</v>
      </c>
      <c r="B9" s="5" t="n">
        <v>2130</v>
      </c>
      <c r="C9" s="5" t="n">
        <v>99</v>
      </c>
      <c r="D9" s="5" t="n">
        <v>42</v>
      </c>
    </row>
    <row r="10" spans="1:4">
      <c r="A10" s="4" t="s">
        <v>139</v>
      </c>
      <c r="B10" s="5" t="n">
        <v>4194</v>
      </c>
      <c r="C10" s="5" t="n">
        <v>626</v>
      </c>
      <c r="D10" s="5" t="n">
        <v>897</v>
      </c>
    </row>
    <row r="11" spans="1:4">
      <c r="A11" s="4" t="s">
        <v>140</v>
      </c>
      <c r="B11" s="5" t="n">
        <v>525</v>
      </c>
      <c r="C11" s="5" t="n">
        <v>-543</v>
      </c>
      <c r="D11" s="5" t="n">
        <v>872</v>
      </c>
    </row>
    <row r="12" spans="1:4">
      <c r="A12" s="3" t="s">
        <v>141</v>
      </c>
    </row>
    <row r="13" spans="1:4">
      <c r="A13" s="4" t="s">
        <v>142</v>
      </c>
      <c r="B13" s="5" t="n">
        <v>-1588</v>
      </c>
      <c r="C13" s="5" t="n">
        <v>-192</v>
      </c>
      <c r="D13" s="5" t="n">
        <v>259</v>
      </c>
    </row>
    <row r="14" spans="1:4">
      <c r="A14" s="4" t="s">
        <v>38</v>
      </c>
      <c r="B14" s="5" t="n">
        <v>-1800</v>
      </c>
      <c r="C14" s="5" t="n">
        <v>-1502</v>
      </c>
      <c r="D14" s="5" t="n">
        <v>604</v>
      </c>
    </row>
    <row r="15" spans="1:4">
      <c r="A15" s="4" t="s">
        <v>42</v>
      </c>
      <c r="B15" s="5" t="n">
        <v>-4</v>
      </c>
      <c r="C15" s="5" t="n">
        <v>-30</v>
      </c>
    </row>
    <row r="16" spans="1:4">
      <c r="A16" s="4" t="s">
        <v>45</v>
      </c>
      <c r="B16" s="5" t="n">
        <v>-115</v>
      </c>
      <c r="C16" s="5" t="n">
        <v>898</v>
      </c>
      <c r="D16" s="5" t="n">
        <v>179</v>
      </c>
    </row>
    <row r="17" spans="1:4">
      <c r="A17" s="4" t="s">
        <v>46</v>
      </c>
      <c r="B17" s="5" t="n">
        <v>3395</v>
      </c>
      <c r="C17" s="5" t="n">
        <v>878</v>
      </c>
      <c r="D17" s="5" t="n">
        <v>218</v>
      </c>
    </row>
    <row r="18" spans="1:4">
      <c r="A18" s="4" t="s">
        <v>143</v>
      </c>
      <c r="B18" s="5" t="n">
        <v>-29972</v>
      </c>
      <c r="C18" s="5" t="n">
        <v>-14385</v>
      </c>
      <c r="D18" s="5" t="n">
        <v>-7743</v>
      </c>
    </row>
    <row r="19" spans="1:4">
      <c r="A19" s="3" t="s">
        <v>144</v>
      </c>
    </row>
    <row r="20" spans="1:4">
      <c r="A20" s="4" t="s">
        <v>145</v>
      </c>
      <c r="B20" s="5" t="n">
        <v>-73169</v>
      </c>
      <c r="C20" s="5" t="n">
        <v>-7865</v>
      </c>
    </row>
    <row r="21" spans="1:4">
      <c r="A21" s="4" t="s">
        <v>146</v>
      </c>
      <c r="B21" s="5" t="n">
        <v>-379</v>
      </c>
      <c r="C21" s="5" t="n">
        <v>-399</v>
      </c>
      <c r="D21" s="5" t="n">
        <v>-299</v>
      </c>
    </row>
    <row r="22" spans="1:4">
      <c r="A22" s="4" t="s">
        <v>147</v>
      </c>
      <c r="B22" s="5" t="n">
        <v>14188</v>
      </c>
    </row>
    <row r="23" spans="1:4">
      <c r="A23" s="4" t="s">
        <v>148</v>
      </c>
      <c r="B23" s="5" t="n">
        <v>32</v>
      </c>
    </row>
    <row r="24" spans="1:4">
      <c r="A24" s="4" t="s">
        <v>149</v>
      </c>
      <c r="B24" s="5" t="n">
        <v>-59328</v>
      </c>
      <c r="C24" s="5" t="n">
        <v>-8264</v>
      </c>
      <c r="D24" s="5" t="n">
        <v>-299</v>
      </c>
    </row>
    <row r="25" spans="1:4">
      <c r="A25" s="3" t="s">
        <v>150</v>
      </c>
    </row>
    <row r="26" spans="1:4">
      <c r="A26" s="4" t="s">
        <v>151</v>
      </c>
      <c r="B26" s="5" t="n">
        <v>22488</v>
      </c>
      <c r="C26" s="5" t="n">
        <v>17362</v>
      </c>
      <c r="D26" s="5" t="n">
        <v>9000</v>
      </c>
    </row>
    <row r="27" spans="1:4">
      <c r="A27" s="4" t="s">
        <v>152</v>
      </c>
      <c r="B27" s="5" t="n">
        <v>20</v>
      </c>
    </row>
    <row r="28" spans="1:4">
      <c r="A28" s="4" t="s">
        <v>153</v>
      </c>
      <c r="B28" s="5" t="n">
        <v>151</v>
      </c>
      <c r="C28" s="5" t="n">
        <v>57</v>
      </c>
      <c r="D28" s="5" t="n">
        <v>3</v>
      </c>
    </row>
    <row r="29" spans="1:4">
      <c r="A29" s="4" t="s">
        <v>154</v>
      </c>
      <c r="B29" s="5" t="n">
        <v>83648</v>
      </c>
    </row>
    <row r="30" spans="1:4">
      <c r="A30" s="4" t="s">
        <v>155</v>
      </c>
      <c r="B30" s="5" t="n">
        <v>106307</v>
      </c>
      <c r="C30" s="5" t="n">
        <v>17419</v>
      </c>
      <c r="D30" s="5" t="n">
        <v>9003</v>
      </c>
    </row>
    <row r="31" spans="1:4">
      <c r="A31" s="4" t="s">
        <v>156</v>
      </c>
      <c r="B31" s="5" t="n">
        <v>22</v>
      </c>
      <c r="C31" s="5" t="n">
        <v>-39</v>
      </c>
      <c r="D31" s="5" t="n">
        <v>-97</v>
      </c>
    </row>
    <row r="32" spans="1:4">
      <c r="A32" s="4" t="s">
        <v>157</v>
      </c>
      <c r="B32" s="5" t="n">
        <v>17029</v>
      </c>
      <c r="C32" s="5" t="n">
        <v>-5269</v>
      </c>
      <c r="D32" s="5" t="n">
        <v>864</v>
      </c>
    </row>
    <row r="33" spans="1:4">
      <c r="A33" s="4" t="s">
        <v>158</v>
      </c>
      <c r="B33" s="5" t="n">
        <v>4055</v>
      </c>
      <c r="C33" s="5" t="n">
        <v>9324</v>
      </c>
      <c r="D33" s="5" t="n">
        <v>8460</v>
      </c>
    </row>
    <row r="34" spans="1:4">
      <c r="A34" s="4" t="s">
        <v>159</v>
      </c>
      <c r="B34" s="5" t="n">
        <v>21084</v>
      </c>
      <c r="C34" s="5" t="n">
        <v>4055</v>
      </c>
      <c r="D34" s="5" t="n">
        <v>9324</v>
      </c>
    </row>
    <row r="35" spans="1:4">
      <c r="A35" s="3" t="s">
        <v>160</v>
      </c>
    </row>
    <row r="36" spans="1:4">
      <c r="A36" s="4" t="s">
        <v>161</v>
      </c>
      <c r="B36" s="5" t="n">
        <v>5837</v>
      </c>
      <c r="D36" s="5" t="n">
        <v>2308</v>
      </c>
    </row>
    <row r="37" spans="1:4">
      <c r="A37" s="4" t="s">
        <v>162</v>
      </c>
      <c r="C37" s="5" t="n">
        <v>1017</v>
      </c>
    </row>
    <row r="38" spans="1:4">
      <c r="A38" s="4" t="s">
        <v>163</v>
      </c>
      <c r="B38" s="5" t="n">
        <v>558</v>
      </c>
      <c r="C38" s="6" t="n">
        <v>75</v>
      </c>
      <c r="D38" s="6" t="n">
        <v>146</v>
      </c>
    </row>
    <row r="39" spans="1:4">
      <c r="A39" s="4" t="s">
        <v>123</v>
      </c>
      <c r="B39" s="5" t="n">
        <v>66904</v>
      </c>
    </row>
    <row r="40" spans="1:4">
      <c r="A40" s="4" t="s">
        <v>164</v>
      </c>
      <c r="B40" s="5" t="n">
        <v>1005</v>
      </c>
    </row>
    <row r="41" spans="1:4">
      <c r="A41" s="4" t="s">
        <v>165</v>
      </c>
      <c r="B41" s="6" t="n">
        <v>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6:51:11Z</dcterms:created>
  <dcterms:modified xmlns:dcterms="http://purl.org/dc/terms/" xmlns:xsi="http://www.w3.org/2001/XMLSchema-instance" xsi:type="dcterms:W3CDTF">2017-03-07T16:51:11Z</dcterms:modified>
</cp:coreProperties>
</file>